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INANCIAL AID AND REGULATORY CO" sheetId="9" state="visible" r:id="rId9"/>
    <sheet xmlns:r="http://schemas.openxmlformats.org/officeDocument/2006/relationships" name="WEIGHTED AVERAGE COMMON SHARES" sheetId="10" state="visible" r:id="rId10"/>
    <sheet xmlns:r="http://schemas.openxmlformats.org/officeDocument/2006/relationships" name="GOODWILL AND OTHER INTANGIBLES" sheetId="11" state="visible" r:id="rId11"/>
    <sheet xmlns:r="http://schemas.openxmlformats.org/officeDocument/2006/relationships" name="PROPERTY, EQUIPMENT AND FACILIT"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PENSION PLAN" sheetId="16" state="visible" r:id="rId16"/>
    <sheet xmlns:r="http://schemas.openxmlformats.org/officeDocument/2006/relationships" name="INCOME TAXES" sheetId="17" state="visible" r:id="rId17"/>
    <sheet xmlns:r="http://schemas.openxmlformats.org/officeDocument/2006/relationships" name="FAIR VALUE"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RELATED PARTY" sheetId="21" state="visible" r:id="rId21"/>
    <sheet xmlns:r="http://schemas.openxmlformats.org/officeDocument/2006/relationships" name="UNAUDITED QUARTERLY FINANCIAL I" sheetId="22" state="visible" r:id="rId22"/>
    <sheet xmlns:r="http://schemas.openxmlformats.org/officeDocument/2006/relationships" name="Schedule II-Valuation and Quali" sheetId="23" state="visible" r:id="rId23"/>
    <sheet xmlns:r="http://schemas.openxmlformats.org/officeDocument/2006/relationships" name="SUMMARY OF SIGNIFICANT ACCOUN24" sheetId="24" state="visible" r:id="rId24"/>
    <sheet xmlns:r="http://schemas.openxmlformats.org/officeDocument/2006/relationships" name="WEIGHTED AVERAGE COMMON SHARES " sheetId="25" state="visible" r:id="rId25"/>
    <sheet xmlns:r="http://schemas.openxmlformats.org/officeDocument/2006/relationships" name="GOODWILL AND OTHER INTANGIBLES " sheetId="26" state="visible" r:id="rId26"/>
    <sheet xmlns:r="http://schemas.openxmlformats.org/officeDocument/2006/relationships" name="PROPERTY, EQUIPMENT AND FACIL27" sheetId="27" state="visible" r:id="rId27"/>
    <sheet xmlns:r="http://schemas.openxmlformats.org/officeDocument/2006/relationships" name="ACCRUED EXPENSES (Tables)" sheetId="28" state="visible" r:id="rId28"/>
    <sheet xmlns:r="http://schemas.openxmlformats.org/officeDocument/2006/relationships" name="LONG-TERM DEBT (Tables)" sheetId="29" state="visible" r:id="rId29"/>
    <sheet xmlns:r="http://schemas.openxmlformats.org/officeDocument/2006/relationships" name="STOCKHOLDERS' EQUITY (Tables)" sheetId="30" state="visible" r:id="rId30"/>
    <sheet xmlns:r="http://schemas.openxmlformats.org/officeDocument/2006/relationships" name="PENSION PLAN (Tables)" sheetId="31" state="visible" r:id="rId31"/>
    <sheet xmlns:r="http://schemas.openxmlformats.org/officeDocument/2006/relationships" name="INCOME TAXES (Tables)" sheetId="32" state="visible" r:id="rId32"/>
    <sheet xmlns:r="http://schemas.openxmlformats.org/officeDocument/2006/relationships" name="FAIR VALUE (Tables)" sheetId="33" state="visible" r:id="rId33"/>
    <sheet xmlns:r="http://schemas.openxmlformats.org/officeDocument/2006/relationships" name="SEGMENT REPORTING (Tables)" sheetId="34" state="visible" r:id="rId34"/>
    <sheet xmlns:r="http://schemas.openxmlformats.org/officeDocument/2006/relationships" name="COMMITMENTS AND CONTINGENCIES (" sheetId="35" state="visible" r:id="rId35"/>
    <sheet xmlns:r="http://schemas.openxmlformats.org/officeDocument/2006/relationships" name="UNAUDITED QUARTERLY FINANCIAL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FINANCIAL AID AND REGULATORY 40" sheetId="40" state="visible" r:id="rId40"/>
    <sheet xmlns:r="http://schemas.openxmlformats.org/officeDocument/2006/relationships" name="WEIGHTED AVERAGE COMMON SHARE41" sheetId="41" state="visible" r:id="rId41"/>
    <sheet xmlns:r="http://schemas.openxmlformats.org/officeDocument/2006/relationships" name="GOODWILL AND OTHER INTANGIBLE42" sheetId="42" state="visible" r:id="rId42"/>
    <sheet xmlns:r="http://schemas.openxmlformats.org/officeDocument/2006/relationships" name="PROPERTY, EQUIPMENT AND FACIL43" sheetId="43" state="visible" r:id="rId43"/>
    <sheet xmlns:r="http://schemas.openxmlformats.org/officeDocument/2006/relationships" name="ACCRUED EXPENSES (Details)" sheetId="44" state="visible" r:id="rId44"/>
    <sheet xmlns:r="http://schemas.openxmlformats.org/officeDocument/2006/relationships" name="LONG-TERM DEBT (Details)" sheetId="45" state="visible" r:id="rId45"/>
    <sheet xmlns:r="http://schemas.openxmlformats.org/officeDocument/2006/relationships" name="STOCKHOLDERS' EQUITY (Details)" sheetId="46" state="visible" r:id="rId46"/>
    <sheet xmlns:r="http://schemas.openxmlformats.org/officeDocument/2006/relationships" name="PENSION PLAN, Plan's funded sta" sheetId="47" state="visible" r:id="rId47"/>
    <sheet xmlns:r="http://schemas.openxmlformats.org/officeDocument/2006/relationships" name="PENSION PLAN (Details)" sheetId="48" state="visible" r:id="rId48"/>
    <sheet xmlns:r="http://schemas.openxmlformats.org/officeDocument/2006/relationships" name="INCOME TAXES (Details)" sheetId="49" state="visible" r:id="rId49"/>
    <sheet xmlns:r="http://schemas.openxmlformats.org/officeDocument/2006/relationships" name="FAIR VALUE (Details)" sheetId="50" state="visible" r:id="rId50"/>
    <sheet xmlns:r="http://schemas.openxmlformats.org/officeDocument/2006/relationships" name="SEGMENT REPORTING (Details)" sheetId="51" state="visible" r:id="rId51"/>
    <sheet xmlns:r="http://schemas.openxmlformats.org/officeDocument/2006/relationships" name="COMMITMENTS AND CONTINGENCIES52" sheetId="52" state="visible" r:id="rId52"/>
    <sheet xmlns:r="http://schemas.openxmlformats.org/officeDocument/2006/relationships" name="RELATED PARTY (Details)" sheetId="53" state="visible" r:id="rId53"/>
    <sheet xmlns:r="http://schemas.openxmlformats.org/officeDocument/2006/relationships" name="UNAUDITED QUARTERLY FINANCIAL54" sheetId="54" state="visible" r:id="rId54"/>
    <sheet xmlns:r="http://schemas.openxmlformats.org/officeDocument/2006/relationships" name="Schedule II-Valuation and Qua55" sheetId="55" state="visible" r:id="rId55"/>
  </sheets>
  <definedNames/>
  <calcPr calcId="124519" fullCalcOnLoad="1"/>
</workbook>
</file>

<file path=xl/sharedStrings.xml><?xml version="1.0" encoding="utf-8"?>
<sst xmlns="http://schemas.openxmlformats.org/spreadsheetml/2006/main" uniqueCount="808">
  <si>
    <t>Document and Entity Information - USD ($)</t>
  </si>
  <si>
    <t>12 Months Ended</t>
  </si>
  <si>
    <t>Dec. 31, 2017</t>
  </si>
  <si>
    <t>Mar. 06, 2018</t>
  </si>
  <si>
    <t>Jun. 30, 2017</t>
  </si>
  <si>
    <t>Document and Entity Information [Abstract]</t>
  </si>
  <si>
    <t>Entity Registrant Name</t>
  </si>
  <si>
    <t>LINCOLN EDUCATIONAL SERVICE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CURRENT ASSETS:</t>
  </si>
  <si>
    <t>Cash and cash equivalents</t>
  </si>
  <si>
    <t>Restricted cash</t>
  </si>
  <si>
    <t>Accounts receivable, less allowance of $12,806 and $12,375 at December 31, 2017 and 2016, respectively</t>
  </si>
  <si>
    <t>Inventories</t>
  </si>
  <si>
    <t>Prepaid income taxes and income taxes receivable</t>
  </si>
  <si>
    <t>Assets held for sale</t>
  </si>
  <si>
    <t>Prepaid expenses and other current assets</t>
  </si>
  <si>
    <t>Total current assets</t>
  </si>
  <si>
    <t>PROPERTY, EQUIPMENT AND FACILITIES - At cost, net of accumulated depreciation and amortization of $163,946 and $157,152 at December 31, 2017 and 2016, respectively</t>
  </si>
  <si>
    <t>OTHER ASSETS:</t>
  </si>
  <si>
    <t>Noncurrent restricted cash</t>
  </si>
  <si>
    <t>Noncurrent receivables, less allowance of $978 and $977 at December 31, 2017 and 2016, respectively</t>
  </si>
  <si>
    <t>Deferred income taxes, net</t>
  </si>
  <si>
    <t>Goodwill</t>
  </si>
  <si>
    <t>Other assets, net</t>
  </si>
  <si>
    <t>Total other assets</t>
  </si>
  <si>
    <t>TOTAL</t>
  </si>
  <si>
    <t>CURRENT LIABILITIES:</t>
  </si>
  <si>
    <t>Current portion of credit agreement and term loan</t>
  </si>
  <si>
    <t>Unearned tuition</t>
  </si>
  <si>
    <t>Accounts payable</t>
  </si>
  <si>
    <t>Accrued expenses</t>
  </si>
  <si>
    <t>Other short-term liabilities</t>
  </si>
  <si>
    <t>Total current liabilities</t>
  </si>
  <si>
    <t>NONCURRENT LIABILITIES:</t>
  </si>
  <si>
    <t>Long-term credit agreement and term loan</t>
  </si>
  <si>
    <t>Pension plan liabilities</t>
  </si>
  <si>
    <t>Accrued rent</t>
  </si>
  <si>
    <t>Other long-term liabilities</t>
  </si>
  <si>
    <t>Total liabilities</t>
  </si>
  <si>
    <t>COMMITMENTS AND CONTINGENCIES</t>
  </si>
  <si>
    <t xml:space="preserve"> </t>
  </si>
  <si>
    <t>STOCKHOLDERS' EQUITY:</t>
  </si>
  <si>
    <t>Preferred stock, no par value - 10,000,000 shares authorized, no shares issued and outstanding at December 31, 2017 and 2016</t>
  </si>
  <si>
    <t>Common stock, no par value - authorized 100,000,000 shares at December 31, 2017 and 2016, issued and outstanding 30,624,407 shares at December 31, 2017 and 30,685,017 shares at December 31, 2016</t>
  </si>
  <si>
    <t>Additional paid-in capital</t>
  </si>
  <si>
    <t>Treasury stock at cost - 5,910,541 shares at December 31, 2017 and 2016</t>
  </si>
  <si>
    <t>Accumulated deficit</t>
  </si>
  <si>
    <t>Accumulated other comprehensive loss</t>
  </si>
  <si>
    <t>Total stockholders' equity</t>
  </si>
  <si>
    <t>CONSOLIDATED BALANCE SHEETS (Parenthetical) - USD ($) $ in Thousands</t>
  </si>
  <si>
    <t>Accounts receivable, allowance</t>
  </si>
  <si>
    <t>PROPERTY, EQUIPMENT AND FACILITIES - accumulated depreciation and amortization</t>
  </si>
  <si>
    <t>OTHER ASSETS :</t>
  </si>
  <si>
    <t>Noncurrent receivables,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5</t>
  </si>
  <si>
    <t>CONSOLIDATED STATEMENTS OF OPERATIONS [Abstract]</t>
  </si>
  <si>
    <t>REVENUE</t>
  </si>
  <si>
    <t>COSTS AND EXPENSES:</t>
  </si>
  <si>
    <t>Educational services and facilities</t>
  </si>
  <si>
    <t>Selling, general and administrative</t>
  </si>
  <si>
    <t>(Gain) loss on sale of assets</t>
  </si>
  <si>
    <t>Impairment of goodwill and long-lived assets</t>
  </si>
  <si>
    <t>Total costs and expenses</t>
  </si>
  <si>
    <t>OPERATING (LOSS) INCOME</t>
  </si>
  <si>
    <t>OTHER:</t>
  </si>
  <si>
    <t>Interest income</t>
  </si>
  <si>
    <t>Interest expense</t>
  </si>
  <si>
    <t>Other income</t>
  </si>
  <si>
    <t>LOSS BEFORE INCOME TAXES</t>
  </si>
  <si>
    <t>(BENEFIT) PROVISION FOR INCOME TAXES</t>
  </si>
  <si>
    <t>NET LOSS</t>
  </si>
  <si>
    <t>Basic</t>
  </si>
  <si>
    <t>Net loss per share (in dollars per share)</t>
  </si>
  <si>
    <t>Diluted</t>
  </si>
  <si>
    <t>Weighted average number of common shares outstanding:</t>
  </si>
  <si>
    <t>Basic (in shares)</t>
  </si>
  <si>
    <t>Diluted (in shares)</t>
  </si>
  <si>
    <t>CONSOLIDATED STATEMENTS OF COMPREHENSIVE (LOSS) INCOME - USD ($) $ in Thousands</t>
  </si>
  <si>
    <t>CONDENSED CONSOLIDATED STATEMENTS OF COMPREHENSIVE (LOSS) INCOME [Abstract]</t>
  </si>
  <si>
    <t>Net loss</t>
  </si>
  <si>
    <t>Other comprehensive income</t>
  </si>
  <si>
    <t>Employee pension plan adjustments</t>
  </si>
  <si>
    <t>Comprehensive loss</t>
  </si>
  <si>
    <t>CONSOLIDATED STATEMENTS OF CHANGES IN STOCKHOLDERS' EQUITY - USD ($) $ in Thousands</t>
  </si>
  <si>
    <t>Common Stock [Member]</t>
  </si>
  <si>
    <t>Additional Paid-in Capital [Member]</t>
  </si>
  <si>
    <t>Treasury Stock [Member]</t>
  </si>
  <si>
    <t>Retained Earnings (Accumulated Deficit) [Member]</t>
  </si>
  <si>
    <t>Accumulated Other Comprehensive Loss [Member]</t>
  </si>
  <si>
    <t>Total</t>
  </si>
  <si>
    <t>BALANCE at Dec. 31, 2014</t>
  </si>
  <si>
    <t>BALANCE (in shares) at Dec. 31, 2014</t>
  </si>
  <si>
    <t>Increase (Decrease) in Stockholders' Equity [Roll Forward]</t>
  </si>
  <si>
    <t>Stock-based compensation expense</t>
  </si>
  <si>
    <t>Restricted stock</t>
  </si>
  <si>
    <t>Restricted stock (in shares)</t>
  </si>
  <si>
    <t>Stock options</t>
  </si>
  <si>
    <t>Net share settlement for equity-based compensation</t>
  </si>
  <si>
    <t>Net share settlement for equity-based compensation (in shares)</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loss to net cash (used in) provided by operating activities:</t>
  </si>
  <si>
    <t>Depreciation and amortization</t>
  </si>
  <si>
    <t>Amortization of deferred finance costs</t>
  </si>
  <si>
    <t>Write-off of deferred finance charges</t>
  </si>
  <si>
    <t>Deferred income taxes</t>
  </si>
  <si>
    <t>(Gain) loss on disposition of assets</t>
  </si>
  <si>
    <t>Gain on capital lease termination, net</t>
  </si>
  <si>
    <t>Fixed asset donation</t>
  </si>
  <si>
    <t>Provision for doubtful accounts</t>
  </si>
  <si>
    <t>Deferred rent</t>
  </si>
  <si>
    <t>(Increase) decrease in assets:</t>
  </si>
  <si>
    <t>Accounts receivable</t>
  </si>
  <si>
    <t>Prepaid expenses and current assets</t>
  </si>
  <si>
    <t>Other assets</t>
  </si>
  <si>
    <t>Increase (decrease) in liabilities:</t>
  </si>
  <si>
    <t>Other liabilities</t>
  </si>
  <si>
    <t>Total adjustments</t>
  </si>
  <si>
    <t>Net cash (used in) provided by operating activities</t>
  </si>
  <si>
    <t>CASH FLOWS FROM INVESTING ACTIVITIES:</t>
  </si>
  <si>
    <t>Capital expenditures</t>
  </si>
  <si>
    <t>Proceeds from sale of property and equipment</t>
  </si>
  <si>
    <t>Net cash provided by (used in) investing activities</t>
  </si>
  <si>
    <t>CASH FLOWS FROM FINANCING ACTIVITIES:</t>
  </si>
  <si>
    <t>Proceeds from borrowings</t>
  </si>
  <si>
    <t>Payments on borrowings</t>
  </si>
  <si>
    <t>Reclassifications of payments from borrowings from restricted cash</t>
  </si>
  <si>
    <t>Reclassifications of proceeds from borrowings to restricted cash</t>
  </si>
  <si>
    <t>Proceeds of borrowings to restricted cash</t>
  </si>
  <si>
    <t>Payments of borrowings from restricted cash</t>
  </si>
  <si>
    <t>Payment of deferred finance fees</t>
  </si>
  <si>
    <t>Payments under capital lease obligations</t>
  </si>
  <si>
    <t>Net cash (used in) provided by financing activities</t>
  </si>
  <si>
    <t>NET (DECREASE) INCREASE IN CASH AND CASH EQUIVALENTS</t>
  </si>
  <si>
    <t>CASH AND CASH EQUIVALENTS-Beginning of year</t>
  </si>
  <si>
    <t>CASH AND CASH EQUIVALENTS-End of year</t>
  </si>
  <si>
    <t>Cash paid for:</t>
  </si>
  <si>
    <t>Interest</t>
  </si>
  <si>
    <t>Income taxes</t>
  </si>
  <si>
    <t>SUPPLEMENTAL SCHEDULE OF NONCASH INVESTING AND FINANCING ACTIVITIES:</t>
  </si>
  <si>
    <t>Liabilities accrued for or noncash purchases of fixed assets</t>
  </si>
  <si>
    <t>SUMMARY OF SIGNIFICANT ACCOUNTING POLICIES</t>
  </si>
  <si>
    <t>SUMMARY OF SIGNIFICANT ACCOUNTING POLICIES [Abstract]</t>
  </si>
  <si>
    <t>1. SUMMARY OF SIGNIFICANT ACCOUNTING POLICIES 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3 schools in 14 states, The Company’s business is organized into three reportable business segments: (a) Transportation and Skilled Trades, (b) Healthcare and Other Professions (“HOPS”), and (c) Transitional, which refers to businesses that have been or are currently being taught out. In November 2015, the Board of Directors of the Company approved a plan for the Company to divest the 18 campuses then comprising the HOPS segment due to a strategic shift in the Company’s business strategy. The Company underwent an exhaustive process to divest the HOPS schools which proved successful in attracting various purchasers but, ultimately, did not result in a transaction that our Board believed would enhance shareholder value. By the end of 2017, we had strategically closed seven underperforming campuses leaving a total of 11 campuses remaining under the HOPS segment. The Company believes that the closures of the aforementioned campuses has positioned the HOPS segment and the Company to be more profitable going forward as well as maximizing returns for the Company’s shareholders. The combination of several factors, including the inability of a prospective buyer of the HOPS segment to close on the purchase, the improvements the Company has implemented in the HOPS segment operations, the closure of seven underperforming campuses and the change in the United States government administration, resulted in the Board reevaluating its divestiture plan and the determination that shareholder value would more likely be enhanced by continuing to operate our HOPS segment as revitalized. Consequently, the Board of Directors has abandoned the plan to divest the HOPS segment and the Company now intends to retain and continue to operate the remaining campuses in the HOPS segment. The results of operations of the campuses included in the HOPS segment are reflected as continuing operations in the consolidated financial statements. In 2016, the Company completed the teach-out of its Hartford, Connecticut, Fern Park, Florida and Henderson (Green Valley), Nevada campuses, which originally operated in the HOPS segment. In 2017, the Company completed the teach-out of its Northeast Philadelphia, Pennsylvania; Center City Philadelphia, Pennsylvania; West Palm Beach, Florida; Brockton, Massachusetts; and Lowell, Massachusetts schools, which also were originally in our HOPS segment and all of which were On August 14, 2017, New England Institute of Technology at Palm Beach, Inc., a wholly-owned subsidiary of the Company, consummated the sale of the real property located at 2400 and 2410 Metrocentre Boulevard East, West Palm Beach, Florida, including the improvements and other personal property located thereon (the “West Palm Beach Property”) to Tambone Companies, LLC (“Tambone”), pursuant to a previously disclosed purchase and sale agreement (the “West Palm Sale Agreement”) entered into on March 14, 2017. Pursuant to the terms of the West Palm Sale Agreement, as subsequently amended, the purchase price for the West Palm Beach Property was $15.8 million. As a result, the Company recorded a gain on the sale in the amount of $1.5 million. As previously disclosed, the West Palm Beach Property served as collateral for a short term loan in the principal amount of $8.0 million obtained by the Company from its lender, Sterling National Bank, on April 28, 2017, which loan matured upon the earlier of the sale of the West Palm Beach Property or October 1, 2017. Accordingly, on August 14, 2017, concurrently with the consummation of the sale of the West Palm Beach Property, the Company repaid the term loan in an aggregate amount of $8.0 million, consisting of principal and accrued interest. Liquidity — In addition to the current sources of capital discussed above that provide short term liquidity, the Company has been making efforts to sell its Mangonia Park, Palm Beach County, Florida property and associated assets originally operated in the HOPS segment, which has been classified as held for sale. Principles of Consolidation Revenue Recognition We evaluate whether collectability of revenue is reasonably assured prior to the student attending class and reassess collectability of tuition and fees when a student withdraws from a course. We calculate the amount to be returned under Title IV and its stated refund policy to determine eligible charges and, if there is a balance due from the student after this calculation, we expect payment from the student. We have a process to pursue uncollected accounts whereby, based upon the student’s financial means and ability to pay, a payment plan is established with the student to ensure that collectability is reasonable. We continuously monitor our historical collections to identify potential trends that may impact our determination that collectability of receivables for withdrawn students is realizable. If a student withdraws from a program prior to a specified date, any paid but unearned tuition is refunded. Refunds are calculated and paid in accordance with federal, state and accrediting agency standards. Generally, the amount to be refunded to a student is calculated based upon the period of time the student has attended classes and the amount of tuition and fees paid by the student as of his or her withdrawal date. These refunds typically reduce deferred tuition revenue and cash on our consolidated balance sheets as we generally do not recognize tuition revenue in our consolidated statements of income (loss) until the related refund provisions have lapsed. Based on the application of our refund policies, we may be entitled to incremental revenue on the day the student withdraws from one of our schools. We record revenue for students who withdraw from one of our schools when payment is received because collectability on an individual student basis is not reasonably assured. Cash and Cash Equivalents Restricted Cash Accounts Receivable Allowance for uncollectible accounts Inventories Property, Equipment and Facilities Depreciation and Amortization Rent Expense Advertising Costs Goodwill and Other Intangible Assets When we test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At December 31, 2017 and December 31, 2015, we conducted our annual test for goodwill impairment and determined we did not have an impairment. At December 31, 2016, we conducted our annual test for goodwill impairment and determined we had an impairment of $9.9 million. We concluded that as of September 30, 2015 there was an indicator of potential impairment as a result of a decrease in market capitalization and, accordingly, we tested goodwill for impairment. The test indicated that one of our reporting units was impaired, which resulted in a pre-tax non-cash charge of $0.2 million for the three months ended September 30, 2015. Impairment of Long-Lived Assets — The Company concluded that for the year ended December 31, 2017 and December 31, 2015, there was no long-lived asset impairment. The Company concluded that, for the year ended December 31, 2016, there was sufficient evidence to conclude that there was an impairment of certain long-lived assets which resulted in a pre-tax charge of $11.5 million. Concentration of Credit Risk The Company extends credit for tuition and fees to many of its students. The credit risk with respect to these accounts receivable is mitigated through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December 31, 2017 and 2016. Use of Estimates in the Preparation of Financial Statements Stock-Based Compensation Plans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 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See information regarding the impact of the Tax Cuts and Jobs Act in Note 10. The Company recognizes accrued interest and penalties related to unrecognized tax benefits in income tax expense. During the years ended December 31, 2017 and 2016, we did not record any interest and penalties expense associated with uncertain tax positions. Start-up Costs — Reclassification — New Accounting Pronouncements The Financial Accounting Standards Board (the “FASB”) has issued Accounting Standards Update (“ASU”)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The amendments provide guidance on determining which changes to the terms and conditions of share-based payment award require an entity to apply modification accounting under Topic 718. ASU 2017-09 is effective for all entities for annual periods, including interim periods within those annual periods, beginning after December 15, 2017. Early adoption is permitted, including adoption in any interim period, for public business entities for reporting periods for which financial statements have not yet been issued. The adoption of ASU 2017-09 had no impact on the Company’s consolidated financial statements. In March 2017, the FASB issued ASU 2017-07, "Compensation—Retirement Benefits (Topic 715): Improving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comprehensive income separately from the service cost component and outside a subtotal of operating income. The ASU is effective for annual periods beginning after December 15, 2017. Early adoption is permitted. The adoption of ASU 2017-07 had no impact on the Company’s consolidated financial statements. In January 2017, the FASB issued ASU 2017-04, “Simplifying the Test for Goodwill Impairment.” ASU 2017-04 provides amendments to Accounting Standards Code (“ASC”) 350, “Intangibles - Goodwill and Other,”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adopted the provisions of ASU 2017-04 as of April 1, 2017. As fair values for our operating units exceed their carrying values, there has been no impact on our consolidated financial statements. In November 2016, the FASB issued ASU 2016-18: “Statement of Cash Flows (Topic 230): Restricted Cash.” This guidance was issued to address the disparity that exists in the classification and presentation of changes in restricted cash on the statement of cash flows. The amendments will require that the statement of cash flows explain the change during the period in total cash, cash equivalents and restricted cash. The amendments are effective for financial statements issued for fiscal years beginning after December 15, 2017, and interim periods within those fiscal years. The amendments will be applied using a retrospective transition method to each period presented. The Company anticipates that the adoption will not have a material impact on the Company’s consolidated financial statements. In August 2016, the FASB issued ASU 2016-15, “Statement of Cash Flows (Topic 230): Classification of Certain Cash Receipts and Cash Payments” to address eight specific cash flow issues with the objective of reducing the existing diversity in practice. The amendments are effective for financial statements issued for fiscal years beginning after December 15, 2017, and interim periods within those fiscal years. The Company anticipates that the adoption will not have a material impact on the Company’s consolidated financial statements. The Company prospectively adopted ASU 2016-09, “Improvements to Employee Share Based Payment Accounting,” to the consolidated statement of operations for the recognition of tax benefits within the provision for taxes, which previously would have been recorded to additional paid-in capital. The impact for the year ended December 31, 2017 was $0. In addition, the Company retrospectively recognized no tax benefits within operating activities within the consolidated statements of cash flow for the year ended December 31, 2017 and 2016. The presentation requirements for cash flows related to employee taxes paid for withheld shares had no impact to any of the periods presented in the consolidated statements of cash flows, since such cash flows have historically been presented in financing activities. The treatment of forfeitures has not changed as the Company is electing to continue the current process of estimating the number of forfeitures. There was no cumulative effect adjustment required to retained earnings under the prospective method as of the beginning of the year because all tax benefits had been previously recognized when the tax deductions related to stock compensation were utilized to reduce tax payable. The Company is not recording deferred tax assets or tax losses as a result of the adoption of ASU 2016-09. In May 2014, the FASB issued a comprehensive new revenue recognition standard, ASU 2014-09, “Revenue from Contracts with Customers.” The amendments include ASU 2016-08, “Revenue from Contracts with Customers (Topic 606)—Principal versus Agent Considerations,” issued in March 2016, which clarifies the implementation guidance for principal versus agent considerations in ASU 2014-09, and ASU 2016-10, “Revenue from Contracts with Customers (Topic 606)—Identifying Performance Obligations and Licensing,” issued in April 2016, which amends the guidance in ASU No. 2014-09 related to identifying performance obligations. The new standard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allows for either full retrospective or modified retrospective adoption. We adopted the new standard effective January 1, 2018 using the modified retrospective approach. In February 2016, the FASB issued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s of income. The guidance is effective for annual periods, including interim periods within those periods, beginning after December 15, 2018, with early adoption permitted. We are currently evaluating the impact that the update will have on the Company’s consolidated financial statements.</t>
  </si>
  <si>
    <t>FINANCIAL AID AND REGULATORY COMPLIANCE</t>
  </si>
  <si>
    <t>FINANCIAL AID AND REGULATORY COMPLIANCE [Abstract]</t>
  </si>
  <si>
    <t>2. FINANCIAL AID AND REGULATORY COMPLIANCE Financial Aid The Company’s schools and students participate in a variety of government-sponsored financial aid programs that assist students in paying the cost of their education. The largest source of such support is the federal programs of student financial assistance under Title IV of the Higher Education Act of 1965, as amended, commonly referred to as the Title IV Programs, which are administered by the U.S. Department of Education (the "DOE"). During the years ended December 31, 2017, 2016 and 2015, approximately 78%, 79% and 80% respectively, of net revenues on a cash basis were indirectly derived from funds distributed under Title IV Programs. For the years ended December 31, 2017, 2016 and 2015, the Company calculated that no individual DOE reporting entity received more than 90% of its revenue, determined on a cash basis under DOE regulations, from the Title IV Program funds. The Company’s calculations may be subject to review by the DOE. Under DOE regulations, a proprietary institution that derives more than 90% of its total revenue from the Title IV Programs for two consecutive fiscal years becomes immediately ineligible to participate in the Title IV Programs and may not reapply for eligibility until the end of two fiscal years. An institution with revenues exceeding 90% for a single fiscal year, will be placed on provisional certification and may be subject to other enforcement measures. If one of the Company’s institutions violated the 90/10 Rule and became ineligible to participate in Title IV Programs but continued to disburse Title IV Program funds, the DOE would require the institution to repay all Title IV Program funds received by the institution after the effective date of the loss of eligibility. Regulatory Compliance To participate in Title IV Programs, a school must be authorized to offer its programs of instruction by relevant state education agencies, be accredited by an accrediting commission recognized by the DOE and be certified as an eligible institution by the DOE. For this reason, the schools are subject to extensive regulatory requirements imposed by all of these entities. After the schools receive the required certifications by the appropriate entities, the schools must demonstrate their compliance with the DOE regulations of the Title IV Programs on an ongoing basis. Included in these regulations is the requirement that the institution must satisfy specific standards of financial responsibility. The DOE evaluates institutions for compliance with these standards each year, based upon the institution’s annual audited financial statements, as well as following a change in ownership resulting in a change of control of the institution. The DOE calculates the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This composite score can range from -1 to +3. The composite score must be at least 1.5 for the institution to be deemed financially responsible without the need for further oversight. If an institution’s composite score is below 1.5, but is at least 1.0, it is in a category denominated by the DOE as “the zone.” Under the DOE regulations, institutions that are in the zone typically may be permitted by the DOE to continue to participate in the Title IV Programs by choosing one of two alternatives: 1) the “Zone Alternative” under which the institution is required to make disbursements to students under the Heightened Cash Monitoring 1 (HCM1) payment method and to notify the DOE within 10 days after the occurrence of certain oversight and financial events or 2) submit a letter of credit to the DOE in an amount determined by the DOE and equal to at least 50 percent of the Title IV Program funds received by the institution during the most recent fiscal year. Under the HCM1 payment method, the institution is required to make Title IV Program disbursements to eligible students and parents before it requests or receives funds for the amount of those disbursements from the DOE. As long as the student accounts are credited before the funding requests are initiated, the institution is permitted to draw down funds through the DOE’s electronic system for grants management and payments for the amount of disbursements made to eligible students. Unlike the Heightened Cash Monitoring 2 (HCM2) and reimbursement payment methods, the HCM1 payment method typically does not require schools to submit documentation to the DOE and wait for DOE approval before drawing down Title IV Program funds. If a Company’s composite score is below 1.5 for three consecutive years an institution may be able to continue to operate under the Zone Alternative; however, this determination is made solely by the DOE. If an institution’s composite score drops below 1.0 in a given year or if its composite score remains between 1.0 and 1.4 for three or more consecutive years, it may be required to meet alternative requirements for continuing to participate in Title IV Programs by submitting a letter of credit, complying with monitoring requirements, disbursing Title IV Program funds under the HCM1, HCM2, or reimbursement payment methods, and complying with other requirements and conditions. Effective July 1, 2016, a school subject to HCM1, HCM2 or reimbursement payment methods must also pay any credit balances due to a student before drawing down funds for the amount of those disbursements from the DOE, even if the student or his or her parent provides written authorization for the school to hold the credit balance. The DOE permits an institution to participate under the “Zone Alternative” for a period of up to three consecutive fiscal years; however, this determination is made solely by the DOE. If an institution’s composite score is between 1.0 and 1.4 after three or more consecutive years with a composite score below 1.5, it may be required to meet alternative requirements for continuing to participate in Title IV Programs by submitting a letter of credit, complying with monitoring requirements, disbursing Title IV Program funds under the HCM1, HCM2, or reimbursement payment methods, and complying with other requirements and conditions. If an institution's composite score is below 1.0, the institution is considered by the DOE to lack financial responsibility. If the DOE determines that an institution does not satisfy the DOE's financial responsibility standards, depending on its composite score and other factors, that institution may establish its financial responsibility on an alternative basis by, among other things: · Posting a letter of credit in an amount determined by the DOE equal to at least 50% of the total Title IV Program funds received by the institution during the institution's most recently completed fiscal year; · Posting a letter of credit in an amount determined by the DOE equal to at least 10% of such prior year's Title IV Program funds, accepting provisional certification, complying with additional DOE monitoring requirements and agreeing to receive Title IV Program funds under an arrangement other than the DOE's standard advance funding arrangement. For the 2017 fiscal year, the Company calculated its composite score to be 1.1. T The DOE has evaluated the financial responsibility of our institutions on a consolidated basis. The Company has submitted to the DOE our audited financial statements for the 2016 and 2015 fiscal year reflecting a composite score of 1.5 and 1.9, respectively, based upon its calculations. An institution participating in Title IV Programs must calculate the amount of unearned Title IV Program funds that have been disbursed to students who withdraw from their educational programs before completing them, and must return those unearned funds to the DOE or the applicable lending institution in a timely manner, which is generally within 45 days from the date the institution determines that the student has withdrawn. If an institution is cited in an audit or program review for returning Title IV Program funds late for 5% or more of the students in the audit or program review sample or if the regulatory auditor identifies a material weakness in the institution’s report on internal controls relating to the return of unearned Title IV Program funds, the institution may be required to post a letter of credit in favor of the DOE in an amount equal to 25% of the total amount of Title IV Program funds that should have been timely returned for students who withdrew in the institution's previous fiscal year. On January 11, 2018, the DOE sent letters to our Columbia, Maryland and Iselin, New Jersey institutions requiring each institution to submit a letter of credit to the DOE based on findings of late returns of Title IV Program funds in the annual Title IV compliance audits submitted to the DOE for the fiscal year ended December 31, 2016. Our Iselin institution provided evidence demonstrating that only 3% of the Title IV Program funds returned were late. However, the DOE concluded that a letter of credit would nevertheless be required for each institution because the regulatory auditor included a finding that there was a material weakness in our report on internal controls relating to return of unearned Title IV Program funds. We disagree with the regulatory auditor’s conclusion that a material weakness could exist if the error rate in the expanded audit sample is only 3% or approximately $20,000 and we believe that the regulatory auditor’s conclusion is erroneous. We requested the DOE to reconsider the letter of credit requirement. However, by letter dated February 7, 2018, DOE maintained that the refund letters of credit were necessary but agreed that the amount of each letter of credit could be based on the returns that were required to be made by each institution in the 2017 fiscal year rather than the 2016 fiscal year. Accordingly, we submitted letters of credit in the amounts of $0.5 million and $0.1 million to the DOE by the February 23, 2018 deadline and expect that these letters of credit will remain in place for a minimum of two years.</t>
  </si>
  <si>
    <t>WEIGHTED AVERAGE COMMON SHARES</t>
  </si>
  <si>
    <t>WEIGHTED AVERAGE COMMON SHARES [Abstract]</t>
  </si>
  <si>
    <t>3. WEIGHTED AVERAGE COMMON SHARES The weighted average number of common shares used to compute basic and diluted income per share for the years ended December 31, 2017, 2016 and 2015, respectively were as follows: Year Ended December 31, 2017 2016 2015 Basic shares outstanding 23,906,395 23,453,427 23,166,977 Dilutive effect of stock options - - - Diluted shares outstanding 23,906,395 23,453,427 23,166,977 For the years ended December 31, 2017, 2016 and 2015, options to acquire 570,306; 773,078; and 119,722 shares, respectively, were excluded from the above table because the Company reported a net loss for the year and therefore their impact on reported loss per share would have been antidilutive. For the years ended December 31, 2017, 2016 and 2015, options to acquire 167,667; 218,167; and 391,935 shares; respectively, were excluded from the above table because they have an exercise price that is greater than the average market price of the Company’s common stock and, therefore, their impact on reported loss per share would have been antidilutive.</t>
  </si>
  <si>
    <t>GOODWILL AND OTHER INTANGIBLES</t>
  </si>
  <si>
    <t>GOODWILL AND OTHER INTANGIBLES [Abstract]</t>
  </si>
  <si>
    <t xml:space="preserve">4. GOODWILL AND OTHER INTANGIBLES Changes in the carrying amount of goodwill during the years ended December 31, 2017 and 2016 are as follows: Gross Goodwill Balance Accumulated Impairment Losses Net Goodwill Balance Balance as of January 1, 2016 $ 117,176 $ 93,881 $ 23,295 Impairment - 8,759 8,759 Balance as of December 31, 2016 117,176 102,640 14,536 Adjustments - - - Balance as of December 31, 2017 $ 117,176 $ 102,640 $ 14,536 As of December 31, 2017 and 2016 the goodwill balance of $14.5 million is related to the Transportation and Skilled Trades segment. Intangible assets, which are included in other assets in the accompanying consolidated balance sheets, consisted of the following: Curriculum Total Gross carrying amount at January 1, 2017 $ 160 $ 160 Additions - - Gross carrying amount at December 31, 2017 160 160 Accumulated amortization at January 1, 2017 128 128 Amortization 16 16 Accumulated amortization at December 31, 2017 144 144 Net carrying amount at December 31, 2017 $ 16 $ 16 Weighted average amortization period (years) 10 Trade Name Curriculum Total Gross carrying amount at January 1, 2016 $ 310 $ 160 $ 470 Additions - - - Gross carrying amount at December 31, 2016 310 160 470 Accumulated amortization at January 1, 2016 308 112 420 Amortization 2 16 18 Accumulated amortization at December 31, 2016 310 128 438 Net carrying amount at December 31, 2016 $ - $ 32 $ 32 Weighted average amortization period (years) 7 10 Amortization of intangible assets for the years ended December 31, 2017, 2016 and 2015 was less than $0.1 million for each of the three years, respectively. The following table summarizes the estimated future amortization expense: Year Ending December 31, 2018 $ 16 </t>
  </si>
  <si>
    <t>PROPERTY, EQUIPMENT AND FACILITIES</t>
  </si>
  <si>
    <t>PROPERTY, EQUIPMENT AND FACILITIES [Abstract]</t>
  </si>
  <si>
    <t>5. PROPERTY, EQUIPMENT AND FACILITIES Property, equipment and facilities consist of the following: Useful life (years) At December 31, 2017 2016 Land - $ 6,969 $ 6,969 Buildings and improvements 1-25 127,027 124,826 Equipment, furniture and fixtures 1-7 81,772 79,029 Vehicles 3 883 848 Construction in progress - 161 925 216,812 212,597 Less accumulated depreciation and amortization (163,946 ) (157,152 ) $ 52,866 $ 55,445 Depreciation and amortization expense of property, equipment and facilities was $8.7 million, $11.0 million and $10.2 million for the years ended December 31, 2017, 2016 and 2015, respectively. As discussed in Note 1, the Company sold two real properties in West Palm Beach, Florida in 2017 and the Company has been making efforts to sell its remaining Mangonia Park Palm Beach County, Florida property and associated assets originally operated in the HOPS segment, which has been classified as held for sale.</t>
  </si>
  <si>
    <t>ACCRUED EXPENSES</t>
  </si>
  <si>
    <t>ACCRUED EXPENSES [Abstract]</t>
  </si>
  <si>
    <t xml:space="preserve">6. ACCRUED EXPENSES Accrued expenses consist of the following: At December 31, 2017 2016 Accrued compensation and benefits $ 3,114 $ 7,571 Accrued rent and real estate taxes 3,151 3,365 Other accrued expenses 5,506 4,432 $ 11,771 $ 15,368 </t>
  </si>
  <si>
    <t>LONG-TERM DEBT</t>
  </si>
  <si>
    <t>LONG-TERM DEBT [Abstract]</t>
  </si>
  <si>
    <t xml:space="preserve">7. LONG-TERM DEBT Long-term debt consist of the following: At December 31, 2017 2016 Credit agreement $ 53,400 $ - Term loan - 44,267 Deferred financing fees (807 ) (2,310 ) 52,593 41,957 Less current maturities - (11,713 ) $ 52,593 $ 30,244 On March 31, 2017, the Company entered into a secured revolving credit agreement (the “Credit Agreement”) with Sterling National Bank (the “Bank”) pursuant to which the Company obtained a credit facility in the aggregate principal amount of up to $55 million (the “Credit Facility”). The Credit Facility consists of (a) a $30 million loan facility (“Facility 1”), which is comprised of a $25 million revolving loan designated as “Tranche A” and a $5 million non-revolving loan designated as “Tranche B,” which Tranche B was repaid during the quarter ended June 30, 2017 and (b) a $25 million revolving loan facility (“Facility 2”), which includes a sublimit amount for letters of credit of $10 million. 15 million revolving credit loan (“Facility 3”), resulting in an increase in the aggregate availability under the Credit Facility to $65 million. The Credit Agreement was again amended on February 23, 2018, to, among other things, effect certain modifications to the financial covenants and other provisions of the Credit Agreement and to allow the Company to pursue the sale of certain real property assets. The February 23, 2018 amendment increased the interest rate for borrowings under Tranche A of Facility 1 to a rate per annum equal to the greater of (x) the Bank’s prime rate plus 2.85% and (y) 6.00%. Prior to the most recent amendment of the Credit Agreement, revolving loans outstanding under Tranche A of Facility 1 bore interest at a rate per annum equal to the greater of (x) the Bank’s prime rate plus 2.50% and (y) 6.00%. The Credit Facility replaces a term loan facility (the “Prior Credit Facility”) which was repaid and terminated concurrently with the effectiveness of the Credit Facility. The term of the Credit Facility is 38 months, maturing on May 31, 2020, except that the term Facility 3 will mature one year earlier, on May 31, 2019. The Credit Facility is secured by a first priority lien in favor of the Bank on substantially all of the personal property owned by the Company as well as mortgages on four parcels of real property owned by the Company in Colorado, Tennessee and Texas at which three of the Company’s schools are located, as well as a former school property owned by the Company located in Connecticut. At the closing of the Credit Facility, the Company drew $25 million under Tranche A of Facility 1, which, pursuant to the terms of the Credit Agreement, was used to repay the Prior Credit Facility and to pay transaction costs associated with closing the Credit Facility. After the disbursements of such amounts, the Company retained approximately $1.8 million of the borrowed amount for working capital purposes. Also, at closing, $5 million was drawn under Tranche B and, pursuant to the terms of the Credit Agreement, was deposited into an interest-bearing pledged account (the “Pledged Account”) in the name of the Company maintained at the Bank in order to secure payment obligations of the Company with respect to the costs of remediation of any environmental contamination discovered at certain of the mortgaged properties based upon environmental studies undertaken at such properties. During the quarter ended June 30, 2017, the environmental studies were completed and revealed no environmental issues existing at the properties. Accordingly, pursuant to the terms of the Credit Agreement, the $5 million in the Pledged Account was released and used to repay the non-revolving loan outstanding under Tranche B. Upon the repayment of Tranche B, the maximum principal amount of Facility 1 was permanently reduced to $25 million. Pursuant to the terms of the Credit Agreement, all draws under Facility 2 for letters of credit or revolving loans and all draws under Facility 3 must be secured by cash collateral in an amount equal to 100% of the aggregate stated amount of the letters of credit issued and revolving loans outstanding through draws from Facility 1 or other available cash of the Company. Accrued interest on each revolving loan will be payable monthly in arrears. Revolving loans under Tranche A of Facility 1 will bear interest at a rate per annum equal to the greater of (x) the Bank’s prime rate plus 2.85% and (y) 6.00%. Prior to the February 23, 2018 amendment of the Credit Agreement, the per annum interest rate for revolving loans outstanding under Tranche A of Facility 1 was equal to the greater of (x) the Bank’s prime rate plus 2.50% and (y) 6.00%. The amount borrowed under Tranche B of Facility 1 and revolving loans under Facility 2 and Facility 3 will bear interest at a rate per annum equal to the greater of (x) the Bank’s prime rate and (y) 3.50%. Each issuance of a letter of credit under Facility 2 will require the payment of a letter of credit fee to the Bank equal to a rate per annum of 1.75% on the daily amount available to be drawn under the letter of credit, which fee shall be payable in quarterly installments in arrears. Letters of credit totaling $6.2 million that were outstanding under a $9.5 million letter of credit facility previously provided to the Company by the Bank, which letter of credit facility was set to mature on April 1, 2017, are treated as letters of credit under Facility 2. The terms of the Credit Agreement provide that the Bank be paid an unused facility fee on the average daily unused balance of Facility 1 at a rate per annum equal to 0.50%, which fee is payable quarterly in arrears. In addition, the Company is required to maintain, on deposit in one or more non-interest bearing accounts, a minimum of $5 million in quarterly average aggregate balances. If in any quarter the required average aggregate account balance is not maintained, the Company is required to pay the Bank a fee of $12,500 for that quarter and, in the event that the Company terminates the Credit Facility or refinances with another lender within 18 months of closing, the Company is required to pay the Bank a breakage fee of $500,000. In addition to the foregoing, the Credit Agreement contains customary representations, warranties and affirmative and negative covenants, including financial covenants that restrict capital expenditures, prohibit the incurrence of a net loss commencing on December 31, 2018 and require a minimum adjusted EBITDA and a minimum tangible net worth, which is an annual covenant, as well as events of default customary for facilities of this type. As of December 31, 2017, the Company is in compliance with all covenants. In connection with the Credit Agreement, the Company paid the Bank an origination fee in the amount of $250,000 and other fees and reimbursements that are customary for facilities of this type. In connection with the February 23, 2018 amendment of the Credit Agreement, the Company paid to the Bank a modification fee in the amount of $50,000. The Company incurred an early termination premium of approximately $1.8 million in connection with the termination of the Prior Credit Facility. On April 28, 2017, the Company entered into an additional secured credit agreement with the Bank, pursuant to which the Company obtained a short term loan in the principal amount of $8 million, the proceeds of which were used for working capital and general corporate purposes. The loan, which had an interest rate equal to the greater of the Bank’s prime rate plus 2.50% or 6.00%, was secured by two real property assets located in West Palm Beach, Florida at which schools operated by the Company were located and matured upon the earlier of October 1, 2017 and the date of the sale of the West Palm Beach, Florida property. The Company sold the two properties located in West Palm Beach, Florida to Tambone in the third quarter of 2017 and subsequently repaid the $8 million. As of December 31, 2017, the Company had $53.4 million outstanding under the Credit Facility; offset by $0.8 million of deferred finance fees. As of December 31, 2016, the Company had $44.3 million outstanding under the Prior Credit Facility; offset by $2.3 million of deferred finance fees, which were written-off. As of December 31, 2017 and December 31, 2016, there were letters of credit in the aggregate outstanding principal amount of $7.2 million and $6.2 million, respectively. Scheduled maturities of long-term debt at December 31, 2017 are as follows: Year ending December 31, 2018 $ - 2019 - 2020 53,400 2021 - 2022 - Thereafter - $ 53,400 </t>
  </si>
  <si>
    <t>STOCKHOLDERS' EQUITY</t>
  </si>
  <si>
    <t>STOCKHOLDERS' EQUITY [Abstract]</t>
  </si>
  <si>
    <t xml:space="preserve">8. STOCKHOLDERS' EQUITY Restricted Stock The Company has two stock incentive plans: a Long-Term Incentive Plan (the “LTIP”) and a Non-Employee Directors Restricted Stock Plan (the “Non-Employee Directors Plan”). Under the LTIP, certain employees received awards of restricted shares of common stock based on service and performance. The number of shares granted to each employee is based on the fair market value of a share of common stock on the date of grant. On May 13, 2016, performance-based shares were granted which vest over two years on March 15, 2017 and March 15, 2018 based upon the attainment of a financial responsibility ratio during each fiscal year ending December 31, 2016 and 2017. As of December 31, 2017 half of the shares have vested as the vesting criteria was achieved. There is no restriction on the right to vote or the right to receive dividends with respect to any of the restricted shares. On December 18, 2014, performance-based shares were granted which vest over four years based upon the attainment of (i) a specified operating income margin during any one or more of the fiscal years in the period beginning January 1, 2015 and ending December 31, 2018 and (ii) the attainment of earnings before interest, taxes, depreciation and amortization targets during each of the fiscal years ended December 31, 2015 through 2018. As of December 31, 2017 half of the shares have vested as the vesting criteria was achieved. There is no restriction on the right to vote or the right to receive dividends with respect to any of the restricted shares.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re is no restriction on the right to vote or the right to receive dividends with respect to any of the restricted shares. In 2017, 2016 and 2015, the Company completed a net share settlement for 189,420, 71,805 and 85,740 restricted shares and stock options exercised, respectively, on behalf of certain employees that participate in the LTIP upon the vesting of the restricted shares pursuant to the terms of the LTIP or exercise of the stock options. The net share settlement was in connection with income taxes incurred on restricted shares or stock option exercises that vested and were transferred to the employee during 2017, 2016 and/or 2015, creating taxable income for the employee. At the employees’ request, the Company will pay these taxes on behalf of the employees in exchange for the employees returning an equivalent value of restricted shares or shares acquired upon the exercise of stock options to the Company. These transactions resulted in a decrease of approximately $0.4 million, $0.2 million and $0.2 million in 2017, 2016 and 2015, respectively, to equity as the cash payment of the taxes effectively was a repurchase of the restricted shares or shares acquired through the exercise of stock options granted in previous years. The following is a summary of transactions pertaining to restricted stock: Shares Weighted Average Grant Date Fair Value Per Share Nonvested restricted stock outstanding at December 31, 2015 450,494 $ 3.69 Granted 1,105,487 1.67 Cancelled (76,200 ) 2.98 Vested (336,182 ) 3.33 Nonvested restricted stock outstanding at December 31, 2016 1,143,599 1.89 Granted 181,208 2.58 Cancelled (52,398 ) 5.63 Vested (664,415 ) 1.77 Nonvested restricted stock outstanding at December 31, 2017 607,994 1.90 The restricted stock expense for each of the years ended December 31, 2017, 2016 and 2015 was $1.2 million, $1.4 million and $1.1 million, respectively. The unrecognized restricted stock expense as of December 31, 2017 and 2016 was $0.3 million and $1.5 million, respectively. As of December 31, 2017, unrecognized restricted stock expense will be expensed over the weighted-average period of approximately 3 months. As of December 31, 2017, outstanding restricted shares under the LTIP had an aggregate intrinsic value of $1.2 million. For the year ended December 31, 2017 and 2016, respectively, 52,398 and 26,200 shares were cancelled as the performance criteria was not met. Stock Options During 2017, 2016 and 2015 there were no new stock option grants. The following is a summary of transactions pertaining to the option plans: Shares Weighted Average Exercise Price Per Share Weighted Average Remaining Contractual Term Aggregate Intrinsic Value Outstanding January 1, 2015 424,167 $ 13.65 4.18 years $ - Cancelled (178,000 ) 15.20 - Outstanding December 31, 2015 246,167 12.52 3.98 years - Cancelled (28,000 ) 15.76 - Outstanding December 31, 2016 218,167 12.11 3.33 years - Cancelled (50,500 ) 12.09 Outstanding December 31, 2017 167,667 12.11 2.97 years - Vested as of December 31, 2017 167,667 12.11 2.97 years - Exercisable as of December 31, 2017 167,667 12.11 2.97 years - As of December 31, 2017, there are no unrecognized pre-tax compensation expense for unvested stock option awards. The following table presents a summary of options outstanding at December 31, 2017: At December 31, 2017 Stock Options Outstanding Stock Options Exercisable Range of Exercise Prices Shares Contractual Weighted Average life (years) Weighted Average Exercise Price Shares Weighted Average Exercise Price $ 4.00-$13.99 119,667 3.22 $ 8.79 119,667 $ 8.79 $ 14.00-$19.99 17,000 1.84 19.98 17,000 19.98 $ 20.00-$25.00 31,000 2.59 20.62 31,000 20.62 167,667 2.97 12.11 167,667 12.11 </t>
  </si>
  <si>
    <t>PENSION PLAN</t>
  </si>
  <si>
    <t>PENSION PLAN [Abstract]</t>
  </si>
  <si>
    <t>9. PENSION PLAN The Company sponsors a noncontributory defined benefit pension plan covering substantially all of the Company's union employees. Benefits are provided based on employees' years of service and earnings. This plan was frozen on December 31, 1994 for non-union employees. The following table sets forth the plan's funded status and amounts recognized in the consolidated financial statements: Year Ended December 31, 2017 2016 2015 CHANGES IN BENEFIT OBLIGATIONS: Benefit obligation-beginning of year $ 22,916 $ 23,341 $ 24,299 Service cost 29 28 28 Interest cost 840 888 884 Actuarial loss (gain) 721 (255 ) (782 ) Benefits paid (1,014 ) (1,086 ) (1,088 ) Benefit obligation at end of year 23,492 22,916 23,341 CHANGE IN PLAN ASSETS: Fair value of plan assets-beginning of year 17,548 17,792 19,000 Actual return on plan assets 2,521 842 (120 ) Benefits paid (1,014 ) (1,086 ) (1,088 ) Fair value of plan assets-end of year 19,055 17,548 17,792 BENEFIT OBLIGATION IN EXCESS OF FAIR VALUE FUNDED STATUS: $ (4,437 ) $ (5,368 ) $ (5,549 ) For the year ended December 31, 2017, the actuarial loss of $0.7 million was due to the decrease in the discount rate from 3.81% to 3.36%. Amounts recognized in the consolidated balance sheets consist of: At December 31, 2017 2016 2015 Noncurrent liabilities $ (4,437 ) $ (5,368 ) $ (5,549 ) Amounts recognized in accumulated other comprehensive loss consist of: Year Ended December 31, 2017 2016 2015 Accumulated loss $ (6,876 ) $ (8,467 ) $ (9,438 ) Deferred income taxes 2,366 2,366 2,366 Accumulated other comprehensive loss $ (4,510 ) $ (6,101 ) $ (7,072 ) The accumulated benefit obligation was $23.5 million and $22.9 million at December 31, 2017 and 2016, respectively. The following table provides the components of net periodic cost for the plan: Year Ended December 31, 2017 2016 2015 COMPONENTS OF NET PERIODIC BENEFIT COST Service cost $ 29 $ 28 $ 28 Interest cost 840 888 884 Expected return on plan assets (1,058 ) (1,118 ) (1,243 ) Recognized net actuarial loss 850 991 976 Net periodic benefit cost $ 661 $ 789 $ 645 The estimated net loss, transition obligation and prior service cost for the plan that will be amortized from accumulated other comprehensive loss into net periodic benefit cost over the next year is $0.7 million. The following tables present plan assets using the fair value hierarchy as of December 31, 2017 and 2016. The fair value hierarchy has three levels based on the reliability of inputs used to determine fair value. Level 1 refers to fair values determined based on quoted prices in active markets for identical assets. Level 2 refers to fair values estimated using observable prices that are based on inputs not quoted in active markets but observable by market data, while Level 3 includes the fair values estimated using significant non-observable inputs. The level in the fair value hierarchy within which the fair value measurement falls is determined based on the lowest level input that is significant to the fair value measurement in its entirety. Quoted Prices in Active Markets for Identical Assets (Level 1) Significant Other Observable Inputs (Level 2) Significant Unobservable Inputs (Level 3) Total Equity securities $ 6,856 $ - $ - $ 6,856 Fixed income 6,818 - - 6,818 International equities 3,490 - - 3,490 Real estate 1,133 - - 1,133 Cash and equivalents 758 - - 758 Balance at December 31, 2017 $ 19,055 $ - $ - $ 19,055 Quoted Prices in Active Markets for Identical Assets (Level 1) Significant Other Observable Inputs (Level 2) Significant Unobservable Inputs (Level 3) Total Equity securities $ 8,509 $ - $ - $ 8,509 Fixed income 6,548 - - 6,548 International equities 2,484 - - 2,484 Cash and equivalents 7 - - 7 Balance at December 31, 2016 $ 17,548 $ - $ - $ 17,548 Fair value of total plan assets by major asset category as of December 31: 2017 2016 2015 Equity securities 36 % 49 % 48 % Fixed income 36 % 37 % 33 % International equities 18 % 14 % 19 % Real estate 6 % 0 % 0 % Cash and equivalents 4 % 0 % 0 % Total 100 % 100 % 100 % Weighted-average assumptions used to determine benefit obligations as of December 31: 2017 2016 2015 Discount rate 3.36 % 3.81 % 3.94 % Rate of compensation increase 2.50 % 2.50 % 2.50 % Weighted-average assumptions used to determine net periodic pension cost for years ended December 31: 2017 2016 2015 Discount rate 3.36 % 3.81 % 3.94 % Rate of compensation increase 2.50 % 2.50 % 2.50 % Long-term rate of return 6.00 % 6.25 % 6.50 % As this plan was frozen to non-union employees on December 31, 1994, the difference between the projected benefit obligation and accumulated benefit obligation is not significant in any year. The Company invests plan assets based on a total return on investment approach, pursuant to which the plan assets include a diversified blend of equity and fixed income investments toward a goal of maximizing the long-term rate of return without assuming an unreasonable level of investment risk. The Company determines the level of risk based on an analysis of plan liabilities, the extent to which the value of the plan assets satisfies the plan liabilities and the plan's financial condition. The investment policy includes target allocations ranging from 30% to 70% for equity investments, 20% to 60% for fixed income investments and 0% to 10% for cash equivalents. The equity portion of the plan assets represents growth and value stocks of small, medium and large companies. The Company measures and monitors the investment risk of the plan assets both on a quarterly basis and annually when the Company assesses plan liabilities. The Company uses a building block approach to estimate the long-term rate of return on plan assets. This approach is based on the capital markets assumption that the greater the volatility, the greater the return over the long term. An analysis of the historical performance of equity and fixed income investments, together with current market factors such as the inflation and interest rates, are used to help make the assumptions necessary to estimate a long-term rate of return on plan assets. Once this estimate is made, the Company reviews the portfolio of plan assets and makes adjustments thereto that the Company believes are necessary to reflect a diversified blend of equity and fixed income investments that is capable of achieving the estimated long-term rate of return without assuming an unreasonable level of investment risk. The Company also compares the portfolio of plan assets to those of other pension plans to help assess the suitability and appropriateness of the plan's investments. The Company does not expect to make contributions to the plan in 2018. However after considering the funded status of the plan, movements in the discount rate, investment performance and related tax consequences, the Company may choose to make additional contributions to the plan in any given year. The total amount of the Company’s contributions paid under its pension plan was zero for the each of the years ended December 31, 2017 and 2016, respectively. Information about the expected benefit payments for the plan is as follows: Year Ending December 31, 2018 $ 1,303 2019 1,334 2020 1,347 2021 1,364 2022 1,381 Years 2023-2027 6,969 The Company has a 401(k) defined contribution plan for all eligible employees. Employees may contribute up to 25% of their compensation into the plan. The Company may contribute up to an additional 30% of the employee's contributed amount up to 6% of compensation. For the years ended December 31, 2017, 2016 and 2015, the Company's expense for the 401(k) plan amounted to $0.1 million, $0.7 million and $0.7 million, respectively.</t>
  </si>
  <si>
    <t>INCOME TAXES</t>
  </si>
  <si>
    <t>INCOME TAXES [Abstract]</t>
  </si>
  <si>
    <t>10. INCOME TAXES Components of the provision for income taxes were as follows: Year Ended December 31, 2017 2016 2015 Current: Federal $ - $ - $ - State 150 200 242 Total 150 200 242 Deferred: Federal (424 ) - - State - - - Total (424 ) - - Total (benefit) provision $ (274 ) $ 200 $ 242 The components of the deferred tax assets are as follows: At December 31, 2017 2016 Noncurrent deferred tax assets (liabilities) Allowance for bad debts $ 3,792 $ 5,904 Accrued rent 1,723 3,191 Accrued bonus - 1,429 Accrued benefits 105 198 Stock-based compensation 387 557 Depreciation 15,520 20,372 Goodwill 594 1,959 Other intangibles 291 562 Pension plan liabilities 1,221 2,142 Net operating loss carryforwards 17,367 17,846 AMT credit 424 424 Total noncurrent deferred tax assets 41,424 54,584 Less valuation allowance (41,000 ) (54,584 ) Noncurrent deferred tax assets, net of valuation allowance $ 424 $ - Management assesses the available positive and negative evidence to estimate if sufficient future taxable income will be generated to use the existing deferred tax assets. A significant piece of objective negative evidence was the cumulative losses incurred by the Company in recent years. On the basis of this evaluation the Company believes it is not more likely than not that it will realize its net deferred tax assets. As a result, as of December 31, 2017 and 2016, the Company has recorded a valuation allowance of $41.0 million and $54.6 million, respectively, against its net deferred tax assets. On December 22, 2017, the U.S. government enacted comprehensive tax legislation known as the Tax Cuts and Jobs Act (the “Tax Act”). The Tax Act establishes new tax laws that will take effect in 2018, including, but not limited to (1) reduction of the U.S. federal corporate tax rate from a maximum of 35% to 21%; (2) elimination of the corporate alternative minimum tax (AMT); (3) a new limitation on deductible interest expense; (4) the repeal of the domestic production activity deduction; (5) limitations on the deductibility of certain executive compensation; and (6) limitations on net operating losses (NOLs) generated after December 31, 2017, to 80% of taxable income. In addition, certain changes were made to the bonus depreciation rules that will impact 2017. ASC 740, Income Taxes requires the effects of changes in tax laws to be recognized in the period in which the legislation is enacted. However, due to the complexity and significance of the Tax Act's provisions,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t December 31, 2017, the Company has not completed its accounting for the tax effects of enactment of the Tax Act; however, the Company has made a reasonable estimate of the effects of the Tax Act’s change in the federal rate and revalued its deferred tax assets based on the rates at which they are expected to reverse in the future, which is generally the new 21% federal corporate tax rate plus applicable state tax rate. Based on the Company’s initial analysis of the impact, it consequently recorded a decrease related to deferred tax assets of $17.7 million. The expense is offset with a corresponding release of valuation allowance. The Tax Act eliminates the corporate AMT and changes how existing corporate AMT credits can be realized either to offset regular tax liability or to be refunded. As a result of this change, the Company released the valuation allowance against corporate AMT credits deferred tax asset and recorded a deferred tax provision benefit of $0.4 million. Offsetting this benefit was $0.1 million of income tax expense from various minimal state tax expenses. The Tax Act did not have a material impact on our financial statements because we are under a full valuation allowance and we do not have any significant offshore earnings from which to record the mandatory transition tax. The Tax Act requires the Company to assess whether its valuation allowance analyses are affected by various aspects of the Tax Act. Since, as discussed herein, we have recorded provisional amounts related to certain portions of the Tax Act, any corresponding determination of the need for or change in a valuation allowance is also provisional. The Company’s valuation allowance position did not change as a result of tax reform except for AMT credits which is discussed above and a reduction related to the change in the deferred tax rate. The difference between the actual tax provision and the tax provision that would result from the use of the Federal statutory rate is as follows: Year Ended December 31, 2017 2016 2015 Loss before taxes $ (11,758 ) $ (28,104 ) $ (3,108 ) Expected tax benefit $ (4,115 ) 35.0 % $ (9,836 ) 35.0 % $ 1,088 35.0 % State tax benefit (net of federal) 150 (1.3 ) 200 (0.7 ) 242 7.8 Valuation allowance (13,920 ) 118.4 9,726 (34.6 ) (1,228 ) (39.5 ) Federal tax reform - deferred rate change 17,671 (150.3 ) - - - - Other (60 ) 0.5 110 (0.4 ) 140 4.5 Total $ (274 ) 2.3 % $ 200 -0.7 % $ 242 7.8 % As of December 31, 2017 and 2016, the Company has net operating loss (“NOL”) carryforwards of $57.7 million and $39.7 million, respectively, which, if unused, will expire beginning in 2028 and ending in 2037. Utilization of the NOL carryforwards may be subject to a substantial limitation due to ownership change limitations that may occur in the future, as required by Section 382 of the Internal Revenue Code of 1986, as amended (the “Code”), as well as similar state and foreign provisions. These ownership changes may limit the amount of NOL and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As of December 31, 2017, 2016 and 2015, the Company no longer has any liability for uncertain tax positions. The Company recognizes accrued interest and penalties related to uncertain tax positions in income tax expense. The Company or one of its subsidiaries files income tax returns in the U.S. federal jurisdiction, and various states. The Company is no longer subject to U.S. federal income tax examinations for years before 2015 and, generally, is no longer subject to state and local income tax examinations by tax authorities for years before 2012.</t>
  </si>
  <si>
    <t>FAIR VALUE</t>
  </si>
  <si>
    <t>FAIR VALUE [Abstract]</t>
  </si>
  <si>
    <t>11. FAIR VALUE The carrying amount and estimated fair value of the Company’s financial instrument assets and liabilities, which are not measured at fair value on the Consolidated Balance Sheets, are listed in the table below: December 31, 2017 Carrying Amount Quoted Prices in Active Markets for Identical Assets (Level 1) Significant Other Observable Inputs (Level 2) Significant Unobservable Inputs (Level 3) Total Financial Assets: Cash and cash equivalents $ 14,563 $ 14,563 $ - $ - $ 14,563 Restricted cash 39,991 39,991 - - 39,991 Prepaid expenses and other current assets 2,352 - 2,352 - 2,352 Financial Liabilities: Accrued expenses $ 11,771 $ - $ 11,771 $ - $ 11,771 Other short term liabilities 558 - 558 - 558 Credit facility 52,593 - 47,200 - 47,200 December 31, 2016 Carrying Amount Quoted Prices in Active Markets for Identical Assets (Level 1) Significant Other Observable Inputs (Level 2) Significant Unobservable Inputs (Level 3) Total Financial Assets: Cash and cash equivalents $ 21,064 $ 21,064 $ - $ - $ 21,064 Restricted cash 6,399 6,399 - - 6,399 Prepaid expenses and other current assets 2,434 - 2,434 - 2,434 Noncurrent restricted cash 20,252 20,252 - - 20,252 Financial Liabilities: Accrued expenses $ 12,815 $ - $ 12,815 $ - $ 12,815 Other short term liabilities 653 - 653 - 653 Term loan 44,267 - 40,687 - 40,687 We estimate fair value of Facility 1 of the revolving credit facility based on a present value analysis utilizing aggregate market yields obtained from independent pricing sources for similar financial instruments. The carrying value for Facility 2 and Facility 3 of the revolving credit facility approximates fair value due to the fact that the borrowings were made in close proximity to December 31, 2017. The fair value of the Term loan is estimated based on a present value analysis utilizing aggregate market yields obtained from independent pricing sources for similar financial instruments. The carrying amounts reported on the Consolidated Balance Sheets for Cash and cash equivalents, Restricted cash and Noncurrent restricted cash approximate fair value because they are highly liquid. The carrying amounts reported on the Consolidated Balance Sheets for Prepaid expenses and Other current assets, Accrued expenses and Other short term liabilities approximate fair value due to the short-term nature of these items.</t>
  </si>
  <si>
    <t>SEGMENT REPORTING</t>
  </si>
  <si>
    <t>SEGMENT REPORTING [Abstract]</t>
  </si>
  <si>
    <t xml:space="preserve">12. SEGMENT REPORTING The for-profit education industry has been impacted by numerous regulatory changes, the changing economy and an onslaught of negative media attention. As a result of these challenges, student populations have declined and operating costs have increased. Over the past few years, the Company has closed over ten locations and exited its online business. In 2016, the Company ceased operations in Hartford, Connecticut; Fern Park, Florida; and Henderson (Green Valley), Nevada. In 2017, the Company completed the teach-outs of its Center City Philadelphia, Pennsylvania; Northeast Philadelphia, Pennsylvania; West Palm Beach, Florida; Brockton, Massachusetts and Lowell, Massachusetts schools. All of these schools were previously included in our HOPS segment and are included in the Transitional segment as of December 31, 2017. In the past, we offered any combination of programs at any campus. We have shifted our focus to program offerings that create greater differentiation among campuses and promote attainment of excellence to attract more students and gain market share. Also, strategically, we began offering continuing education training to select employers who hire our graduates and this is best achieved at campuses focused on the applicable profession. As a result of the regulatory environment, market forces and our strategic decisions, we now operate our business in three reportable segments: (a) the Transportation and Skilled Trades segment; (b) the Healthcare and Other Professions segment; and (c) the Transitional segment. Our reportable segments have been determined based on a method by which we now evaluate performance and allocate resources. Each reportable segment represents a group of post-secondary education providers that offer a variety of degree and non-degree academic programs. These segments are organized by key market segments to enhance operational alignment within each segment to more effectively execute our strategic plan. Each of the Company’s schools is a reporting unit and an operating segment. Our operating segments are described below. Transportation and Skilled Trades – Healthcare and Other Professions – Transitional – The Transitional segment refers to campuses that are being taught-out and closed and operations that are being phased out. The schools in the Transitional segment employ a gradual teach-out process that enables the schools to continue to operate to allow their current students to complete their course of study. These schools are no longer enrolling new students. The Company continually evaluates each campus for profitability, earning potential, and customer satisfaction. This evaluation takes several factors into consideration, including the campus’s geographic location and program offerings, as well as skillsets required of our students by their potential employers. The purpose of this evaluation is to ensure that our programs provide our students with the best possible opportunity to succeed in the marketplace with the goals of attracting more students to our programs and, ultimately, to provide our shareholders with the maximum return on their investment. Campuses in the Transitional segment have been subject to this process and have been strategically identified for closure. We evaluate segment performance based on operating results. Adjustments to reconcile segment results to consolidated results are included under the caption “Corporate,” which primarily includes unallocated corporate activity. Summary financial information by reporting segment is as follows: For the Year Ended December 31, Revenue Operating (Loss) Income 2017 % of Total 2016 % of Total 2015 % of Total 2017 2016 2015 Transportation and Skilled Trades $ 177,099 67.6 % $ 177,883 62.3 % $ 183,822 60.1 % $ 17,861 $ 21,278 $ 26,777 Healthcare and Other Professions 76,310 29.1 % 77,152 27.0 % 79,978 26.1 % 2,318 (10,917 ) 5,386 Transitional 8,444 3.3 % 30,524 10.7 % 42,302 13.8 % (5,379 ) (15,170 ) (7,543 ) Corporate - 0.0 % - 0.0 % - 0.0 % (19,516 ) (24,105 ) (23,916 ) Total $ 261,853 100 % $ 285,559 100 % $ 306,102 100 % $ (4,716 ) $ (28,914 ) $ 704 Total Assets December 31, 2017 December 31, 2016 Transportation and Skilled Trades $ 81,523 $ 83,320 Healthcare and Other Professions 9,373 7,506 Transitional 3,965 18,874 Corporate 60,352 53,507 Total $ 155,213 $ 163,207 </t>
  </si>
  <si>
    <t>CONTINGENCIES [Abstract]</t>
  </si>
  <si>
    <t>13. COMMITMENTS AND CONTINGENCIES Lease Commitments Year Ending December 31, Operating Leases 2018 $ 19,347 2019 16,608 2020 12,386 2021 8,185 2022 6,022 Thereafter 15,860 78,408 Less amount representing interest - $ 78,408 Rent expense, included in operating expenses in the accompanying consolidated statements of operations for the three years ended December 31, 2017, 2016 and 2015 is $17.4 million, $20.7 million and $18.7 million, respectively. Litigation and Regulatory Matters — Student Loans — Vendor Relationship — The Company is party to an agreement with Snap-on Industrial (“Snap-on”), which expires on December 31, 2018. The Company has agreed to grant Snap-on exclusive rights to one automotive campus to display advertising and supply certain tools. The Company earns credits that are redeemable for certain tools and equipment based on the sales to students and to the Company. Executive Employment Agreements Change in Control Agreements Surety Bonds</t>
  </si>
  <si>
    <t>RELATED PARTY</t>
  </si>
  <si>
    <t>RELATED PARTY [Abstract]</t>
  </si>
  <si>
    <t>14. RELATED PARTY The Company has an agreement with Matco Tools, whereby Matco will provide to the Company, on an advance commission basis, credits in Matco-branded tools, tool storage, equipment, and diagnostics products. The chief executive officer of the parent company of Matco is considered an immediate family member of one of the Company’s board members. The amount of the Company’s purchases from this third party were $2.4 million and $1.0 million for the year ended December 31, 2017 and 2016, respectively. Management believes that its agreement with Matco is an arm’s length transaction and on similar terms as would have been obtained from unaffiliated third parties.</t>
  </si>
  <si>
    <t>UNAUDITED QUARTERLY FINANCIAL INFORMATION</t>
  </si>
  <si>
    <t>UNAUDITED QUARTERLY FINANCIAL INFORMATION [Abstract]</t>
  </si>
  <si>
    <t xml:space="preserve">15. UNAUDITED QUARTERLY FINANCIAL INFORMATION The following tables have been updated to reflect changes in discontinued operations. Quarterly financial information for 2017 and 2016 is as follows: Quarter 2017 First Second Third Fourth Revenue $ 65,279 $ 61,865 $ 67,308 $ 67,401 Net loss (income) (10,929 ) (6,771 ) (1,490 ) 7,707 Basic Net (loss) earnings per share $ (0.46 ) $ (0.28 ) $ (0.06 ) $ 0.32 Diluted Net (loss) earnings per share $ (0.46 ) $ (0.28 ) $ (0.06 ) $ 0.31 Weighted average number of common shares outstanding: Basic 23,609 23,962 24,024 24,025 Diluted 23,609 23,962 24,024 24,590 Quarter 2016 First Second Third Fourth Revenue $ 70,644 $ 68,080 $ 74,267 $ 72,568 Net loss (6,068 ) (3,138 ) (471 ) (18,628 ) Basic Net loss per share $ (0.26 ) $ (0.13 ) $ (0.02 ) $ (0.79 ) Diluted Net loss per share $ (0.26 ) $ (0.13 ) $ (0.02 ) $ (0.79 ) Weighted average number of common shares outstanding: Basic 23,351 23,448 23,499 23,514 Diluted 23,351 23,448 23,499 23,514 </t>
  </si>
  <si>
    <t>Schedule II-Valuation and Qualifying Accounts</t>
  </si>
  <si>
    <t>Schedule II-Valuation and Qualifying Accounts [Abstract]</t>
  </si>
  <si>
    <t xml:space="preserve">Schedule II—Valuation and Qualifying Accounts (in thousands) Description Balance at Beginning of Period Charged to Expense Accounts Written-off Balance at End of Period Allowance accounts for the year ended: December 31, 2017 Student receivable allowance $ 14,794 $ 13,720 $ (14,730 ) $ 13,784 December 31, 2016 Student receivable allowance $ 14,074 $ 14,592 $ (13,872 ) $ 14,794 December 31, 2015 Student receivable allowance $ 14,849 $ 13,583 $ (14,358 ) $ 14,074 </t>
  </si>
  <si>
    <t>SUMMARY OF SIGNIFICANT ACCOUNTING POLICIES (Policies)</t>
  </si>
  <si>
    <t>Business Activities</t>
  </si>
  <si>
    <t>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3 schools in 14 states, The Company’s business is organized into three reportable business segments: (a) Transportation and Skilled Trades, (b) Healthcare and Other Professions (“HOPS”), and (c) Transitional, which refers to businesses that have been or are currently being taught out. In November 2015, the Board of Directors of the Company approved a plan for the Company to divest the 18 campuses then comprising the HOPS segment due to a strategic shift in the Company’s business strategy. The Company underwent an exhaustive process to divest the HOPS schools which proved successful in attracting various purchasers but, ultimately, did not result in a transaction that our Board believed would enhance shareholder value. By the end of 2017, we had strategically closed seven underperforming campuses leaving a total of 11 campuses remaining under the HOPS segment. The Company believes that the closures of the aforementioned campuses has positioned the HOPS segment and the Company to be more profitable going forward as well as maximizing returns for the Company’s shareholders. The combination of several factors, including the inability of a prospective buyer of the HOPS segment to close on the purchase, the improvements the Company has implemented in the HOPS segment operations, the closure of seven underperforming campuses and the change in the United States government administration, resulted in the Board reevaluating its divestiture plan and the determination that shareholder value would more likely be enhanced by continuing to operate our HOPS segment as revitalized. Consequently, the Board of Directors has abandoned the plan to divest the HOPS segment and the Company now intends to retain and continue to operate the remaining campuses in the HOPS segment. The results of operations of the campuses included in the HOPS segment are reflected as continuing operations in the consolidated financial statements. In 2016, the Company completed the teach-out of its Hartford, Connecticut, Fern Park, Florida and Henderson (Green Valley), Nevada campuses, which originally operated in the HOPS segment. In 2017, the Company completed the teach-out of its Northeast Philadelphia, Pennsylvania; Center City Philadelphia, Pennsylvania; West Palm Beach, Florida; Brockton, Massachusetts; and Lowell, Massachusetts schools, which also were originally in our HOPS segment and all of which were On August 14, 2017, New England Institute of Technology at Palm Beach, Inc., a wholly-owned subsidiary of the Company, consummated the sale of the real property located at 2400 and 2410 Metrocentre Boulevard East, West Palm Beach, Florida, including the improvements and other personal property located thereon (the “West Palm Beach Property”) to Tambone Companies, LLC (“Tambone”), pursuant to a previously disclosed purchase and sale agreement (the “West Palm Sale Agreement”) entered into on March 14, 2017. Pursuant to the terms of the West Palm Sale Agreement, as subsequently amended, the purchase price for the West Palm Beach Property was $15.8 million. As a result, the Company recorded a gain on the sale in the amount of $1.5 million. As previously disclosed, the West Palm Beach Property served as collateral for a short term loan in the principal amount of $8.0 million obtained by the Company from its lender, Sterling National Bank, on April 28, 2017, which loan matured upon the earlier of the sale of the West Palm Beach Property or October 1, 2017. Accordingly, on August 14, 2017, concurrently with the consummation of the sale of the West Palm Beach Property, the Company repaid the term loan in an aggregate amount of $8.0 million, consisting of principal and accrued interest.</t>
  </si>
  <si>
    <t>Liquidity</t>
  </si>
  <si>
    <t>Liquidity — In addition to the current sources of capital discussed above that provide short term liquidity, the Company has been making efforts to sell its Mangonia Park, Palm Beach County, Florida property and associated assets originally operated in the HOPS segment, which has been classified as held for sale.</t>
  </si>
  <si>
    <t>Principles of Consolidation</t>
  </si>
  <si>
    <t>Revenue Recognition</t>
  </si>
  <si>
    <t>Revenue Recognition We evaluate whether collectability of revenue is reasonably assured prior to the student attending class and reassess collectability of tuition and fees when a student withdraws from a course. We calculate the amount to be returned under Title IV and its stated refund policy to determine eligible charges and, if there is a balance due from the student after this calculation, we expect payment from the student. We have a process to pursue uncollected accounts whereby, based upon the student’s financial means and ability to pay, a payment plan is established with the student to ensure that collectability is reasonable. We continuously monitor our historical collections to identify potential trends that may impact our determination that collectability of receivables for withdrawn students is realizable. If a student withdraws from a program prior to a specified date, any paid but unearned tuition is refunded. Refunds are calculated and paid in accordance with federal, state and accrediting agency standards. Generally, the amount to be refunded to a student is calculated based upon the period of time the student has attended classes and the amount of tuition and fees paid by the student as of his or her withdrawal date. These refunds typically reduce deferred tuition revenue and cash on our consolidated balance sheets as we generally do not recognize tuition revenue in our consolidated statements of income (loss) until the related refund provisions have lapsed. Based on the application of our refund policies, we may be entitled to incremental revenue on the day the student withdraws from one of our schools. We record revenue for students who withdraw from one of our schools when payment is received because collectability on an individual student basis is not reasonably assured.</t>
  </si>
  <si>
    <t>Cash and Cash Equivalents</t>
  </si>
  <si>
    <t>Restricted Cash</t>
  </si>
  <si>
    <t>Accounts Receivable</t>
  </si>
  <si>
    <t>Allowance for uncollectible accounts</t>
  </si>
  <si>
    <t>Property, Equipment and Facilities - Depreciation and Amortization</t>
  </si>
  <si>
    <t>Property, Equipment and Facilities Depreciation and Amortization</t>
  </si>
  <si>
    <t>Rent Expense</t>
  </si>
  <si>
    <t>Advertising Costs</t>
  </si>
  <si>
    <t>Goodwill and Other Intangible Assets</t>
  </si>
  <si>
    <t>Goodwill and Other Intangible Assets When we test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At December 31, 2017 and December 31, 2015, we conducted our annual test for goodwill impairment and determined we did not have an impairment. At December 31, 2016, we conducted our annual test for goodwill impairment and determined we had an impairment of $9.9 million. We concluded that as of September 30, 2015 there was an indicator of potential impairment as a result of a decrease in market capitalization and, accordingly, we tested goodwill for impairment. The test indicated that one of our reporting units was impaired, which resulted in a pre-tax non-cash charge of $0.2 million for the three months ended September 30, 2015.</t>
  </si>
  <si>
    <t>Impairment of Long-Lived Assets</t>
  </si>
  <si>
    <t>Impairment of Long-Lived Assets — The Company concluded that for the year ended December 31, 2017 and December 31, 2015, there was no long-lived asset impairment. The Company concluded that, for the year ended December 31, 2016, there was sufficient evidence to conclude that there was an impairment of certain long-lived assets which resulted in a pre-tax charge of $11.5 million.</t>
  </si>
  <si>
    <t>Concentration of Credit Risk</t>
  </si>
  <si>
    <t>Concentration of Credit Risk The Company extends credit for tuition and fees to many of its students. The credit risk with respect to these accounts receivable is mitigated through the students' participation in federally funded financial aid programs unless students withdraw prior to the receipt of federal funds for those students. In addition, the remaining tuition receivables are primarily comprised of smaller individual amounts due from students. With respect to student receivables, the Company had no significant concentrations of credit risk as of December 31, 2017 and 2016.</t>
  </si>
  <si>
    <t>Use of Estimates in the Preparation of Financial Statements</t>
  </si>
  <si>
    <t>Stock-Based Compensation Plans</t>
  </si>
  <si>
    <t>Stock-Based Compensation Plans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t>
  </si>
  <si>
    <t>Income Taxes</t>
  </si>
  <si>
    <t>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See information regarding the impact of the Tax Cuts and Jobs Act in Note 10. The Company recognizes accrued interest and penalties related to unrecognized tax benefits in income tax expense. During the years ended December 31, 2017 and 2016, we did not record any interest and penalties expense associated with uncertain tax positions.</t>
  </si>
  <si>
    <t>Start-up Costs</t>
  </si>
  <si>
    <t>Start-up Costs —</t>
  </si>
  <si>
    <t>Reclassification</t>
  </si>
  <si>
    <t>Reclassification —</t>
  </si>
  <si>
    <t>New Accounting Pronouncements</t>
  </si>
  <si>
    <t>New Accounting Pronouncements The Financial Accounting Standards Board (the “FASB”) has issued Accounting Standards Update (“ASU”) 2017-09, “Compensation—Stock Compensation (Topic 718) — Scope of Modification Accounting.” ASU 2017-09 applies to entities that change the terms or conditions of a share-based payment award. The FASB adopted ASU 2017-09 to provide clarity and reduce diversity in practice as well as cost and complexity when applying the guidance in Topic 718, Compensation—Stock Compensation, to the modification of the terms and conditions of a share-based payment award. The amendments provide guidance on determining which changes to the terms and conditions of share-based payment award require an entity to apply modification accounting under Topic 718. ASU 2017-09 is effective for all entities for annual periods, including interim periods within those annual periods, beginning after December 15, 2017. Early adoption is permitted, including adoption in any interim period, for public business entities for reporting periods for which financial statements have not yet been issued. The adoption of ASU 2017-09 had no impact on the Company’s consolidated financial statements. In March 2017, the FASB issued ASU 2017-07, "Compensation—Retirement Benefits (Topic 715): Improving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comprehensive income separately from the service cost component and outside a subtotal of operating income. The ASU is effective for annual periods beginning after December 15, 2017. Early adoption is permitted. The adoption of ASU 2017-07 had no impact on the Company’s consolidated financial statements. In January 2017, the FASB issued ASU 2017-04, “Simplifying the Test for Goodwill Impairment.” ASU 2017-04 provides amendments to Accounting Standards Code (“ASC”) 350, “Intangibles - Goodwill and Other,”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adopted the provisions of ASU 2017-04 as of April 1, 2017. As fair values for our operating units exceed their carrying values, there has been no impact on our consolidated financial statements. In November 2016, the FASB issued ASU 2016-18: “Statement of Cash Flows (Topic 230): Restricted Cash.” This guidance was issued to address the disparity that exists in the classification and presentation of changes in restricted cash on the statement of cash flows. The amendments will require that the statement of cash flows explain the change during the period in total cash, cash equivalents and restricted cash. The amendments are effective for financial statements issued for fiscal years beginning after December 15, 2017, and interim periods within those fiscal years. The amendments will be applied using a retrospective transition method to each period presented. The Company anticipates that the adoption will not have a material impact on the Company’s consolidated financial statements. In August 2016, the FASB issued ASU 2016-15, “Statement of Cash Flows (Topic 230): Classification of Certain Cash Receipts and Cash Payments” to address eight specific cash flow issues with the objective of reducing the existing diversity in practice. The amendments are effective for financial statements issued for fiscal years beginning after December 15, 2017, and interim periods within those fiscal years. The Company anticipates that the adoption will not have a material impact on the Company’s consolidated financial statements. The Company prospectively adopted ASU 2016-09, “Improvements to Employee Share Based Payment Accounting,” to the consolidated statement of operations for the recognition of tax benefits within the provision for taxes, which previously would have been recorded to additional paid-in capital. The impact for the year ended December 31, 2017 was $0. In addition, the Company retrospectively recognized no tax benefits within operating activities within the consolidated statements of cash flow for the year ended December 31, 2017 and 2016. The presentation requirements for cash flows related to employee taxes paid for withheld shares had no impact to any of the periods presented in the consolidated statements of cash flows, since such cash flows have historically been presented in financing activities. The treatment of forfeitures has not changed as the Company is electing to continue the current process of estimating the number of forfeitures. There was no cumulative effect adjustment required to retained earnings under the prospective method as of the beginning of the year because all tax benefits had been previously recognized when the tax deductions related to stock compensation were utilized to reduce tax payable. The Company is not recording deferred tax assets or tax losses as a result of the adoption of ASU 2016-09. In May 2014, the FASB issued a comprehensive new revenue recognition standard, ASU 2014-09, “Revenue from Contracts with Customers.” The amendments include ASU 2016-08, “Revenue from Contracts with Customers (Topic 606)—Principal versus Agent Considerations,” issued in March 2016, which clarifies the implementation guidance for principal versus agent considerations in ASU 2014-09, and ASU 2016-10, “Revenue from Contracts with Customers (Topic 606)—Identifying Performance Obligations and Licensing,” issued in April 2016, which amends the guidance in ASU No. 2014-09 related to identifying performance obligations. The new standard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allows for either full retrospective or modified retrospective adoption. We adopted the new standard effective January 1, 2018 using the modified retrospective approach. In February 2016, the FASB issued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s of income. The guidance is effective for annual periods, including interim periods within those periods, beginning after December 15, 2018, with early adoption permitted. We are currently evaluating the impact that the update will have on the Company’s consolidated financial statements.</t>
  </si>
  <si>
    <t>WEIGHTED AVERAGE COMMON SHARES (Tables)</t>
  </si>
  <si>
    <t>Weighted average number of common shares used to compute basic and diluted income per share</t>
  </si>
  <si>
    <t xml:space="preserve">The weighted average number of common shares used to compute basic and diluted income per share for the years ended December 31, 2017, 2016 and 2015, respectively were as follows: Year Ended December 31, 2017 2016 2015 Basic shares outstanding 23,906,395 23,453,427 23,166,977 Dilutive effect of stock options - - - Diluted shares outstanding 23,906,395 23,453,427 23,166,977 </t>
  </si>
  <si>
    <t>GOODWILL AND OTHER INTANGIBLES (Tables)</t>
  </si>
  <si>
    <t>Changes in carrying amount of goodwill</t>
  </si>
  <si>
    <t xml:space="preserve">Changes in the carrying amount of goodwill during the years ended December 31, 2017 and 2016 are as follows: Gross Goodwill Balance Accumulated Impairment Losses Net Goodwill Balance Balance as of January 1, 2016 $ 117,176 $ 93,881 $ 23,295 Impairment - 8,759 8,759 Balance as of December 31, 2016 117,176 102,640 14,536 Adjustments - - - Balance as of December 31, 2017 $ 117,176 $ 102,640 $ 14,536 </t>
  </si>
  <si>
    <t>Summary of finite-lived and indefinite-lived intangible assets</t>
  </si>
  <si>
    <t xml:space="preserve">Intangible assets, which are included in other assets in the accompanying consolidated balance sheets, consisted of the following: Curriculum Total Gross carrying amount at January 1, 2017 $ 160 $ 160 Additions - - Gross carrying amount at December 31, 2017 160 160 Accumulated amortization at January 1, 2017 128 128 Amortization 16 16 Accumulated amortization at December 31, 2017 144 144 Net carrying amount at December 31, 2017 $ 16 $ 16 Weighted average amortization period (years) 10 Trade Name Curriculum Total Gross carrying amount at January 1, 2016 $ 310 $ 160 $ 470 Additions - - - Gross carrying amount at December 31, 2016 310 160 470 Accumulated amortization at January 1, 2016 308 112 420 Amortization 2 16 18 Accumulated amortization at December 31, 2016 310 128 438 Net carrying amount at December 31, 2016 $ - $ 32 $ 32 Weighted average amortization period (years) 7 10 </t>
  </si>
  <si>
    <t>Summary of estimated future amortization expense</t>
  </si>
  <si>
    <t xml:space="preserve">The following table summarizes the estimated future amortization expense: Year Ending December 31, 2018 $ 16 </t>
  </si>
  <si>
    <t>PROPERTY, EQUIPMENT AND FACILITIES (Tables)</t>
  </si>
  <si>
    <t>Property, equipment and facilities</t>
  </si>
  <si>
    <t xml:space="preserve">Property, equipment and facilities consist of the following: Useful life (years) At December 31, 2017 2016 Land - $ 6,969 $ 6,969 Buildings and improvements 1-25 127,027 124,826 Equipment, furniture and fixtures 1-7 81,772 79,029 Vehicles 3 883 848 Construction in progress - 161 925 216,812 212,597 Less accumulated depreciation and amortization (163,946 ) (157,152 ) $ 52,866 $ 55,445 </t>
  </si>
  <si>
    <t>ACCRUED EXPENSES (Tables)</t>
  </si>
  <si>
    <t xml:space="preserve">Accrued expenses consist of the following: At December 31, 2017 2016 Accrued compensation and benefits $ 3,114 $ 7,571 Accrued rent and real estate taxes 3,151 3,365 Other accrued expenses 5,506 4,432 $ 11,771 $ 15,368 </t>
  </si>
  <si>
    <t>LONG-TERM DEBT (Tables)</t>
  </si>
  <si>
    <t>Long-term debt</t>
  </si>
  <si>
    <t xml:space="preserve">Long-term debt consist of the following: At December 31, 2017 2016 Credit agreement $ 53,400 $ - Term loan - 44,267 Deferred financing fees (807 ) (2,310 ) 52,593 41,957 Less current maturities - (11,713 ) $ 52,593 $ 30,244 </t>
  </si>
  <si>
    <t>Scheduled maturities of long-term debt</t>
  </si>
  <si>
    <t xml:space="preserve">Scheduled maturities of long-term debt at December 31, 2017 are as follows: Year ending December 31, 2018 $ - 2019 - 2020 53,400 2021 - 2022 - Thereafter - $ 53,400 </t>
  </si>
  <si>
    <t>STOCKHOLDERS' EQUITY (Tables)</t>
  </si>
  <si>
    <t>Summary of transactions pertaining to restricted stock</t>
  </si>
  <si>
    <t xml:space="preserve">The following is a summary of transactions pertaining to restricted stock: Shares Weighted Average Grant Date Fair Value Per Share Nonvested restricted stock outstanding at December 31, 2015 450,494 $ 3.69 Granted 1,105,487 1.67 Cancelled (76,200 ) 2.98 Vested (336,182 ) 3.33 Nonvested restricted stock outstanding at December 31, 2016 1,143,599 1.89 Granted 181,208 2.58 Cancelled (52,398 ) 5.63 Vested (664,415 ) 1.77 Nonvested restricted stock outstanding at December 31, 2017 607,994 1.90 </t>
  </si>
  <si>
    <t>Summary of transactions pertaining to option plans</t>
  </si>
  <si>
    <t xml:space="preserve">The following is a summary of transactions pertaining to the option plans: Shares Weighted Average Exercise Price Per Share Weighted Average Remaining Contractual Term Aggregate Intrinsic Value Outstanding January 1, 2015 424,167 $ 13.65 4.18 years $ - Cancelled (178,000 ) 15.20 - Outstanding December 31, 2015 246,167 12.52 3.98 years - Cancelled (28,000 ) 15.76 - Outstanding December 31, 2016 218,167 12.11 3.33 years - Cancelled (50,500 ) 12.09 Outstanding December 31, 2017 167,667 12.11 2.97 years - Vested as of December 31, 2017 167,667 12.11 2.97 years - Exercisable as of December 31, 2017 167,667 12.11 2.97 years - </t>
  </si>
  <si>
    <t>Summary of options outstanding</t>
  </si>
  <si>
    <t xml:space="preserve">The following table presents a summary of options outstanding at December 31, 2017: At December 31, 2017 Stock Options Outstanding Stock Options Exercisable Range of Exercise Prices Shares Contractual Weighted Average life (years) Weighted Average Exercise Price Shares Weighted Average Exercise Price $ 4.00-$13.99 119,667 3.22 $ 8.79 119,667 $ 8.79 $ 14.00-$19.99 17,000 1.84 19.98 17,000 19.98 $ 20.00-$25.00 31,000 2.59 20.62 31,000 20.62 167,667 2.97 12.11 167,667 12.11 </t>
  </si>
  <si>
    <t>PENSION PLAN (Tables)</t>
  </si>
  <si>
    <t>Schedule of plan's funded status</t>
  </si>
  <si>
    <t>The following table sets forth the plan's funded status and amounts recognized in the consolidated financial statements: Year Ended December 31, 2017 2016 2015 CHANGES IN BENEFIT OBLIGATIONS: Benefit obligation-beginning of year $ 22,916 $ 23,341 $ 24,299 Service cost 29 28 28 Interest cost 840 888 884 Actuarial loss (gain) 721 (255 ) (782 ) Benefits paid (1,014 ) (1,086 ) (1,088 ) Benefit obligation at end of year 23,492 22,916 23,341 CHANGE IN PLAN ASSETS: Fair value of plan assets-beginning of year 17,548 17,792 19,000 Actual return on plan assets 2,521 842 (120 ) Benefits paid (1,014 ) (1,086 ) (1,088 ) Fair value of plan assets-end of year 19,055 17,548 17,792 BENEFIT OBLIGATION IN EXCESS OF FAIR VALUE FUNDED STATUS: $ (4,437 ) $ (5,368 ) $ (5,549 )</t>
  </si>
  <si>
    <t>Amounts recognized in consolidated balance sheets</t>
  </si>
  <si>
    <t>Amounts recognized in the consolidated balance sheets consist of: At December 31, 2017 2016 2015 Noncurrent liabilities $ (4,437 ) $ (5,368 ) $ (5,549 )</t>
  </si>
  <si>
    <t>Amounts recognized in accumulated other comprehensive loss</t>
  </si>
  <si>
    <t>Amounts recognized in accumulated other comprehensive loss consist of: Year Ended December 31, 2017 2016 2015 Accumulated loss $ (6,876 ) $ (8,467 ) $ (9,438 ) Deferred income taxes 2,366 2,366 2,366 Accumulated other comprehensive loss $ (4,510 ) $ (6,101 ) $ (7,072 )</t>
  </si>
  <si>
    <t>Components of net periodic cost for plan</t>
  </si>
  <si>
    <t xml:space="preserve">The following table provides the components of net periodic cost for the plan: Year Ended December 31, 2017 2016 2015 COMPONENTS OF NET PERIODIC BENEFIT COST Service cost $ 29 $ 28 $ 28 Interest cost 840 888 884 Expected return on plan assets (1,058 ) (1,118 ) (1,243 ) Recognized net actuarial loss 850 991 976 Net periodic benefit cost $ 661 $ 789 $ 645 </t>
  </si>
  <si>
    <t>Plan assets using fair value hierarchy</t>
  </si>
  <si>
    <t xml:space="preserve">The level in the fair value hierarchy within which the fair value measurement falls is determined based on the lowest level input that is significant to the fair value measurement in its entirety. Quoted Prices in Active Markets for Identical Assets (Level 1) Significant Other Observable Inputs (Level 2) Significant Unobservable Inputs (Level 3) Total Equity securities $ 6,856 $ - $ - $ 6,856 Fixed income 6,818 - - 6,818 International equities 3,490 - - 3,490 Real estate 1,133 - - 1,133 Cash and equivalents 758 - - 758 Balance at December 31, 2017 $ 19,055 $ - $ - $ 19,055 Quoted Prices in Active Markets for Identical Assets (Level 1) Significant Other Observable Inputs (Level 2) Significant Unobservable Inputs (Level 3) Total Equity securities $ 8,509 $ - $ - $ 8,509 Fixed income 6,548 - - 6,548 International equities 2,484 - - 2,484 Cash and equivalents 7 - - 7 Balance at December 31, 2016 $ 17,548 $ - $ - $ 17,548 </t>
  </si>
  <si>
    <t>Fair value of total plan assets by major asset category</t>
  </si>
  <si>
    <t>Fair value of total plan assets by major asset category as of December 31: 2017 2016 2015 Equity securities 36 % 49 % 48 % Fixed income 36 % 37 % 33 % International equities 18 % 14 % 19 % Real estate 6 % 0 % 0 % Cash and equivalents 4 % 0 % 0 % Total 100 % 100 % 100 %</t>
  </si>
  <si>
    <t>Expected benefit payments for plan</t>
  </si>
  <si>
    <t xml:space="preserve">Information about the expected benefit payments for the plan is as follows: Year Ending December 31, 2018 $ 1,303 2019 1,334 2020 1,347 2021 1,364 2022 1,381 Years 2023-2027 6,969 </t>
  </si>
  <si>
    <t>Benefit Obligations [Member]</t>
  </si>
  <si>
    <t>Defined Benefit Plans and Other Postretirement Benefit Plans Table Text Block [Line Items]</t>
  </si>
  <si>
    <t>Weighted-average assumptions used</t>
  </si>
  <si>
    <t>Weighted-average assumptions used to determine benefit obligations as of December 31: 2017 2016 2015 Discount rate 3.36 % 3.81 % 3.94 % Rate of compensation increase 2.50 % 2.50 % 2.50 %</t>
  </si>
  <si>
    <t>Periodic Pension Cost [Member]</t>
  </si>
  <si>
    <t>Weighted-average assumptions used to determine net periodic pension cost for years ended December 31: 2017 2016 2015 Discount rate 3.36 % 3.81 % 3.94 % Rate of compensation increase 2.50 % 2.50 % 2.50 % Long-term rate of return 6.00 % 6.25 % 6.50 %</t>
  </si>
  <si>
    <t>INCOME TAXES (Tables)</t>
  </si>
  <si>
    <t>Components of provision for income taxes from continuing operations</t>
  </si>
  <si>
    <t xml:space="preserve">Components of the provision for income taxes were as follows: Year Ended December 31, 2017 2016 2015 Current: Federal $ - $ - $ - State 150 200 242 Total 150 200 242 Deferred: Federal (424 ) - - State - - - Total (424 ) - - Total (benefit) provision $ (274 ) $ 200 $ 242 </t>
  </si>
  <si>
    <t>Components of deferred tax assets</t>
  </si>
  <si>
    <t xml:space="preserve">The components of the deferred tax assets are as follows: At December 31, 2017 2016 Noncurrent deferred tax assets (liabilities) Allowance for bad debts $ 3,792 $ 5,904 Accrued rent 1,723 3,191 Accrued bonus - 1,429 Accrued benefits 105 198 Stock-based compensation 387 557 Depreciation 15,520 20,372 Goodwill 594 1,959 Other intangibles 291 562 Pension plan liabilities 1,221 2,142 Net operating loss carryforwards 17,367 17,846 AMT credit 424 424 Total noncurrent deferred tax assets 41,424 54,584 Less valuation allowance (41,000 ) (54,584 ) Noncurrent deferred tax assets, net of valuation allowance $ 424 $ - </t>
  </si>
  <si>
    <t>Difference between actual tax provision and tax provision that would result from use of Federal statutory rate</t>
  </si>
  <si>
    <t>The difference between the actual tax provision and the tax provision that would result from the use of the Federal statutory rate is as follows: Year Ended December 31, 2017 2016 2015 Loss before taxes $ (11,758 ) $ (28,104 ) $ (3,108 ) Expected tax benefit $ (4,115 ) 35.0 % $ (9,836 ) 35.0 % $ 1,088 35.0 % State tax benefit (net of federal) 150 (1.3 ) 200 (0.7 ) 242 7.8 Valuation allowance (13,920 ) 118.4 9,726 (34.6 ) (1,228 ) (39.5 ) Federal tax reform - deferred rate change 17,671 (150.3 ) - - - - Other (60 ) 0.5 110 (0.4 ) 140 4.5 Total $ (274 ) 2.3 % $ 200 -0.7 % $ 242 7.8 %</t>
  </si>
  <si>
    <t>FAIR VALUE (Tables)</t>
  </si>
  <si>
    <t>Fair value, by balance sheet grouping</t>
  </si>
  <si>
    <t xml:space="preserve">The carrying amount and estimated fair value of the Company’s financial instrument assets and liabilities, which are not measured at fair value on the Consolidated Balance Sheets, are listed in the table below: December 31, 2017 Carrying Amount Quoted Prices in Active Markets for Identical Assets (Level 1) Significant Other Observable Inputs (Level 2) Significant Unobservable Inputs (Level 3) Total Financial Assets: Cash and cash equivalents $ 14,563 $ 14,563 $ - $ - $ 14,563 Restricted cash 39,991 39,991 - - 39,991 Prepaid expenses and other current assets 2,352 - 2,352 - 2,352 Financial Liabilities: Accrued expenses $ 11,771 $ - $ 11,771 $ - $ 11,771 Other short term liabilities 558 - 558 - 558 Credit facility 52,593 - 47,200 - 47,200 December 31, 2016 Carrying Amount Quoted Prices in Active Markets for Identical Assets (Level 1) Significant Other Observable Inputs (Level 2) Significant Unobservable Inputs (Level 3) Total Financial Assets: Cash and cash equivalents $ 21,064 $ 21,064 $ - $ - $ 21,064 Restricted cash 6,399 6,399 - - 6,399 Prepaid expenses and other current assets 2,434 - 2,434 - 2,434 Noncurrent restricted cash 20,252 20,252 - - 20,252 Financial Liabilities: Accrued expenses $ 12,815 $ - $ 12,815 $ - $ 12,815 Other short term liabilities 653 - 653 - 653 Term loan 44,267 - 40,687 - 40,687 </t>
  </si>
  <si>
    <t>SEGMENT REPORTING (Tables)</t>
  </si>
  <si>
    <t>Summary financial information by reporting segment</t>
  </si>
  <si>
    <t xml:space="preserve">Summary financial information by reporting segment is as follows: For the Year Ended December 31, Revenue Operating (Loss) Income 2017 % of Total 2016 % of Total 2015 % of Total 2017 2016 2015 Transportation and Skilled Trades $ 177,099 67.6 % $ 177,883 62.3 % $ 183,822 60.1 % $ 17,861 $ 21,278 $ 26,777 Healthcare and Other Professions 76,310 29.1 % 77,152 27.0 % 79,978 26.1 % 2,318 (10,917 ) 5,386 Transitional 8,444 3.3 % 30,524 10.7 % 42,302 13.8 % (5,379 ) (15,170 ) (7,543 ) Corporate - 0.0 % - 0.0 % - 0.0 % (19,516 ) (24,105 ) (23,916 ) Total $ 261,853 100 % $ 285,559 100 % $ 306,102 100 % $ (4,716 ) $ (28,914 ) $ 704 Total Assets December 31, 2017 December 31, 2016 Transportation and Skilled Trades $ 81,523 $ 83,320 Healthcare and Other Professions 9,373 7,506 Transitional 3,965 18,874 Corporate 60,352 53,507 Total $ 155,213 $ 163,207 </t>
  </si>
  <si>
    <t>COMMITMENTS AND CONTINGENCIES (Tables)</t>
  </si>
  <si>
    <t>Lease commitments</t>
  </si>
  <si>
    <t xml:space="preserve">The Company leases office premises, educational facilities and various equipment for varying periods through the year 2030 at basic annual rentals (excluding taxes, insurance, and other expenses under certain leases) as follows: Year Ending December 31, Operating Leases 2018 $ 19,347 2019 16,608 2020 12,386 2021 8,185 2022 6,022 Thereafter 15,860 78,408 Less amount representing interest - $ 78,408 </t>
  </si>
  <si>
    <t>UNAUDITED QUARTERLY FINANCIAL INFORMATION (Tables)</t>
  </si>
  <si>
    <t>Quarterly financial information</t>
  </si>
  <si>
    <t xml:space="preserve">The following tables have been updated to reflect changes in discontinued operations. Quarterly financial information for 2017 and 2016 is as follows: Quarter 2017 First Second Third Fourth Revenue $ 65,279 $ 61,865 $ 67,308 $ 67,401 Net loss (income) (10,929 ) (6,771 ) (1,490 ) 7,707 Basic Net (loss) earnings per share $ (0.46 ) $ (0.28 ) $ (0.06 ) $ 0.32 Diluted Net (loss) earnings per share $ (0.46 ) $ (0.28 ) $ (0.06 ) $ 0.31 Weighted average number of common shares outstanding: Basic 23,609 23,962 24,024 24,025 Diluted 23,609 23,962 24,024 24,590 Quarter 2016 First Second Third Fourth Revenue $ 70,644 $ 68,080 $ 74,267 $ 72,568 Net loss (6,068 ) (3,138 ) (471 ) (18,628 ) Basic Net loss per share $ (0.26 ) $ (0.13 ) $ (0.02 ) $ (0.79 ) Diluted Net loss per share $ (0.26 ) $ (0.13 ) $ (0.02 ) $ (0.79 ) Weighted average number of common shares outstanding: Basic 23,351 23,448 23,499 23,514 Diluted 23,351 23,448 23,499 23,514 </t>
  </si>
  <si>
    <t>SUMMARY OF SIGNIFICANT ACCOUNTING POLICIES, Part 1 (Details) $ in Thousands</t>
  </si>
  <si>
    <t>Aug. 14, 2017USD ($)</t>
  </si>
  <si>
    <t>Dec. 31, 2017USD ($)SchoolStateCampusSegment</t>
  </si>
  <si>
    <t>Dec. 31, 2016USD ($)</t>
  </si>
  <si>
    <t>Dec. 31, 2015USD ($)</t>
  </si>
  <si>
    <t>Apr. 28, 2017USD ($)</t>
  </si>
  <si>
    <t>Business Activities [Abstract]</t>
  </si>
  <si>
    <t>Number of schools | School</t>
  </si>
  <si>
    <t>Number of states in which schools operate across the United States | State</t>
  </si>
  <si>
    <t>Number of campuses treated as destination schools | Campus</t>
  </si>
  <si>
    <t>Number of reportable segments | Segment</t>
  </si>
  <si>
    <t>Number of campuses operating under HOPS | Campus</t>
  </si>
  <si>
    <t>Number of campuses closed under HOPS | Campus</t>
  </si>
  <si>
    <t>Number of campuses remaining under HOPS | Campus</t>
  </si>
  <si>
    <t>Liquidity [Abstract]</t>
  </si>
  <si>
    <t>Gain on sale of property</t>
  </si>
  <si>
    <t>Revolving loan facility, available amount</t>
  </si>
  <si>
    <t>West Palm Beach Property [Member]</t>
  </si>
  <si>
    <t>Cash purchase price</t>
  </si>
  <si>
    <t>Short term loan</t>
  </si>
  <si>
    <t>Repayment of term loan</t>
  </si>
  <si>
    <t>SUMMARY OF SIGNIFICANT ACCOUNTING POLICIES, Part 2 (Details)</t>
  </si>
  <si>
    <t>3 Months Ended</t>
  </si>
  <si>
    <t>Sep. 30, 2015USD ($)Unit</t>
  </si>
  <si>
    <t>Dec. 31, 2017USD ($)</t>
  </si>
  <si>
    <t>Cash and Cash Equivalents [Abstract]</t>
  </si>
  <si>
    <t>Maximum maturity period for classification of cash equivalents</t>
  </si>
  <si>
    <t>3 months</t>
  </si>
  <si>
    <t>Restricted Cash [Abstract]</t>
  </si>
  <si>
    <t>Restricted cash in long-term assets</t>
  </si>
  <si>
    <t>Advertising Costs [Abstract]</t>
  </si>
  <si>
    <t>Advertising expense</t>
  </si>
  <si>
    <t>Goodwill and Other Intangible Assets [Abstract]</t>
  </si>
  <si>
    <t>Impairment of goodwill</t>
  </si>
  <si>
    <t>Number of units impaired | Unit</t>
  </si>
  <si>
    <t>Goodwill impairment loss pre tax charge</t>
  </si>
  <si>
    <t>SUMMARY OF SIGNIFICANT ACCOUNTING POLICIES, Part 3 (Details) - USD ($) $ in Thousands</t>
  </si>
  <si>
    <t>Impairment of Long-Lived Assets [Abstract]</t>
  </si>
  <si>
    <t>Impairment of long-lived assets</t>
  </si>
  <si>
    <t>Concentration of Credit Risk [Abstract]</t>
  </si>
  <si>
    <t>Federal deposit insurance limit</t>
  </si>
  <si>
    <t>Excess cash, FDIC uninsured amount</t>
  </si>
  <si>
    <t>New Accounting Pronouncements or Change in Accounting Principle [Line Items]</t>
  </si>
  <si>
    <t>Income tax benefit</t>
  </si>
  <si>
    <t>ASU 2016-09 [Member]</t>
  </si>
  <si>
    <t>FINANCIAL AID AND REGULATORY COMPLIANCE (Details)</t>
  </si>
  <si>
    <t>Feb. 23, 2018USD ($)</t>
  </si>
  <si>
    <t>Jan. 11, 2018USD ($)</t>
  </si>
  <si>
    <t>Dec. 31, 2017Unit</t>
  </si>
  <si>
    <t>Dec. 31, 2016Unit</t>
  </si>
  <si>
    <t>Dec. 31, 2015Unit</t>
  </si>
  <si>
    <t>Public Utilities, General Disclosures [Line Items]</t>
  </si>
  <si>
    <t>Percentage of net revenues on cash basis indirectly derived from funds</t>
  </si>
  <si>
    <t>78.00%</t>
  </si>
  <si>
    <t>79.00%</t>
  </si>
  <si>
    <t>80.00%</t>
  </si>
  <si>
    <t>Maximum specified percentage of net revenues on cash basis indirectly derived from funds</t>
  </si>
  <si>
    <t>90.00%</t>
  </si>
  <si>
    <t>Period over which entity became ineligible after receiving specified percentage as revenue from funds</t>
  </si>
  <si>
    <t>2 years</t>
  </si>
  <si>
    <t>Period for which entity may not reapply for eligibility</t>
  </si>
  <si>
    <t>Composite score for financial responsibility</t>
  </si>
  <si>
    <t>Minimum Composite required for financial responsibility</t>
  </si>
  <si>
    <t>Maximum Period for institution to participate under the Zone Alternative</t>
  </si>
  <si>
    <t>3 years</t>
  </si>
  <si>
    <t>Period to return unearned Title IV Program funds</t>
  </si>
  <si>
    <t>45 days</t>
  </si>
  <si>
    <t>Minimum percentage of students returning Title IV Program funds late</t>
  </si>
  <si>
    <t>5.00%</t>
  </si>
  <si>
    <t>Percentage of Title IV Program funds in which the institution may be required to post a letter of credit in favor of DOE</t>
  </si>
  <si>
    <t>25.00%</t>
  </si>
  <si>
    <t>Subsequent Event [Member]</t>
  </si>
  <si>
    <t>Percentage of Title IV Program funds returned late</t>
  </si>
  <si>
    <t>3.00%</t>
  </si>
  <si>
    <t>Amount of Title IV Program funds returned late | $</t>
  </si>
  <si>
    <t>Error rate percentage in expanded audit sample</t>
  </si>
  <si>
    <t>Letters of credit submitted for fiscal year 2017 | $</t>
  </si>
  <si>
    <t>Letters of credit submitted for fiscal year 2016 | $</t>
  </si>
  <si>
    <t>Minimum period by which the letters of credit will remain in place</t>
  </si>
  <si>
    <t>Maximum [Member]</t>
  </si>
  <si>
    <t>Standard composite score for financial responsibility</t>
  </si>
  <si>
    <t>Minimum [Member]</t>
  </si>
  <si>
    <t>U.S. Department of Education [Member]</t>
  </si>
  <si>
    <t>Maximum notification period</t>
  </si>
  <si>
    <t>10 days</t>
  </si>
  <si>
    <t>Minimum percentage Letter of credit amount equal Total Title IV Program funds</t>
  </si>
  <si>
    <t>50.00%</t>
  </si>
  <si>
    <t>Minimum percentage Letter of credit amount equal Prior Years Total Title IV Program funds</t>
  </si>
  <si>
    <t>10.00%</t>
  </si>
  <si>
    <t>U.S. Department of Education [Member] | Maximum [Member]</t>
  </si>
  <si>
    <t>U.S. Department of Education [Member] | Minimum [Member]</t>
  </si>
  <si>
    <t>WEIGHTED AVERAGE COMMON SHARES (Details) - shares</t>
  </si>
  <si>
    <t>Sep. 30, 2017</t>
  </si>
  <si>
    <t>Mar. 31, 2017</t>
  </si>
  <si>
    <t>Sep. 30, 2016</t>
  </si>
  <si>
    <t>Jun. 30, 2016</t>
  </si>
  <si>
    <t>Mar. 31, 2016</t>
  </si>
  <si>
    <t>Shares used to compute basic and diluted loss income per share [Abstract]</t>
  </si>
  <si>
    <t>Basic shares outstanding (in shares)</t>
  </si>
  <si>
    <t>Dilutive effect of stock options (in shares)</t>
  </si>
  <si>
    <t>Diluted shares outstanding (in shares)</t>
  </si>
  <si>
    <t>Stock Option 2 [Member]</t>
  </si>
  <si>
    <t>Antidilutive Securities Excluded from Computation of Earnings Per Share [Line Items]</t>
  </si>
  <si>
    <t>Antidilutive shares excluded from computation of income (loss) per share (in shares)</t>
  </si>
  <si>
    <t>Stock Option 1 [Member]</t>
  </si>
  <si>
    <t>GOODWILL AND OTHER INTANGIBLES (Details) - USD ($) $ in Thousands</t>
  </si>
  <si>
    <t>Changes in Carrying Amount of Goodwill [Abstract]</t>
  </si>
  <si>
    <t>Gross Goodwill Balance</t>
  </si>
  <si>
    <t>Accumulated Impairment Losses</t>
  </si>
  <si>
    <t>Net Goodwill Balance</t>
  </si>
  <si>
    <t>Impairment</t>
  </si>
  <si>
    <t>Adjustments</t>
  </si>
  <si>
    <t>Finite-Lived Intangible Assets [Line Items]</t>
  </si>
  <si>
    <t>Gross carrying amount, beginning balance</t>
  </si>
  <si>
    <t>Additions</t>
  </si>
  <si>
    <t>Gross carrying amount, ending balance</t>
  </si>
  <si>
    <t>Accumulated amortization, beginning balance</t>
  </si>
  <si>
    <t>Amortization</t>
  </si>
  <si>
    <t>Accumulated amortization, ending balance</t>
  </si>
  <si>
    <t>Net carrying amount at end of the period</t>
  </si>
  <si>
    <t>Estimated future amortization expense [Abstract]</t>
  </si>
  <si>
    <t>Trade Name [Member]</t>
  </si>
  <si>
    <t>Weighted average amortization period</t>
  </si>
  <si>
    <t>7 years</t>
  </si>
  <si>
    <t>Curriculum [Member]</t>
  </si>
  <si>
    <t>10 years</t>
  </si>
  <si>
    <t>PROPERTY, EQUIPMENT AND FACILITIES (Details) $ in Thousands</t>
  </si>
  <si>
    <t>Dec. 31, 2017USD ($)Property</t>
  </si>
  <si>
    <t>Property, equipment and facilities net [Abstract]</t>
  </si>
  <si>
    <t>Property, equipment and facilities, Gross</t>
  </si>
  <si>
    <t>Less accumulated depreciation and amortization</t>
  </si>
  <si>
    <t>Property, equipment and facilities, Net</t>
  </si>
  <si>
    <t>Depreciation and amortization expense</t>
  </si>
  <si>
    <t>Land [Member]</t>
  </si>
  <si>
    <t>Buildings and Improvements [Member]</t>
  </si>
  <si>
    <t>Buildings and Improvements [Member] | Minimum [Member]</t>
  </si>
  <si>
    <t>Useful life</t>
  </si>
  <si>
    <t>1 year</t>
  </si>
  <si>
    <t>Buildings and Improvements [Member] | Maximum [Member]</t>
  </si>
  <si>
    <t>25 years</t>
  </si>
  <si>
    <t>Equipment, Furniture and Fixtures [Member]</t>
  </si>
  <si>
    <t>Equipment, Furniture and Fixtures [Member] | Minimum [Member]</t>
  </si>
  <si>
    <t>Equipment, Furniture and Fixtures [Member] | Maximum [Member]</t>
  </si>
  <si>
    <t>Vehicles [Member]</t>
  </si>
  <si>
    <t>Construction in Progress [Member]</t>
  </si>
  <si>
    <t>Long Lived Assets Held-for-sale [Line Items]</t>
  </si>
  <si>
    <t>Number of properties sold | Property</t>
  </si>
  <si>
    <t>ACCRUED EXPENSES (Details) - USD ($) $ in Thousands</t>
  </si>
  <si>
    <t>Accrued compensation and benefits</t>
  </si>
  <si>
    <t>Accrued rent and real estate taxes</t>
  </si>
  <si>
    <t>Other accrued expenses</t>
  </si>
  <si>
    <t>LONG-TERM DEBT (Details)</t>
  </si>
  <si>
    <t>Nov. 29, 2017USD ($)</t>
  </si>
  <si>
    <t>Mar. 31, 2017USD ($)</t>
  </si>
  <si>
    <t>Long term debt and lease obligations [Abstract]</t>
  </si>
  <si>
    <t>Deferred financing fees</t>
  </si>
  <si>
    <t>Long term debt and capital lease obligations</t>
  </si>
  <si>
    <t>Less current maturities</t>
  </si>
  <si>
    <t>Long-term debt and lease obligations</t>
  </si>
  <si>
    <t>Line of credit facility, maximum borrowing capacity</t>
  </si>
  <si>
    <t>Scheduled maturities of long-term debt [Abstract]</t>
  </si>
  <si>
    <t>Thereafter</t>
  </si>
  <si>
    <t>Long term debt</t>
  </si>
  <si>
    <t>Modification fees paid to bank</t>
  </si>
  <si>
    <t>Purchase price</t>
  </si>
  <si>
    <t>Credit Agreement [Member]</t>
  </si>
  <si>
    <t>Long-term line of credit</t>
  </si>
  <si>
    <t>Term of credit facility</t>
  </si>
  <si>
    <t>38 months</t>
  </si>
  <si>
    <t>Expiration date of credit facility</t>
  </si>
  <si>
    <t>May 31,
		2020</t>
  </si>
  <si>
    <t>Number of properties owned | Property</t>
  </si>
  <si>
    <t>Percentage of letters of credit margin against available funds in cash collateral</t>
  </si>
  <si>
    <t>100.00%</t>
  </si>
  <si>
    <t>Percentage of unused facility fee payable quarterly</t>
  </si>
  <si>
    <t>0.50%</t>
  </si>
  <si>
    <t>Minimum quarterly average aggregate balances to be maintained</t>
  </si>
  <si>
    <t>Bank fees if minimum quarterly average aggregate balances is not maintained</t>
  </si>
  <si>
    <t>Closing term to terminate the credit facility</t>
  </si>
  <si>
    <t>18 months</t>
  </si>
  <si>
    <t>Breakage fee</t>
  </si>
  <si>
    <t>Bank origination fee</t>
  </si>
  <si>
    <t>Letter of Credit [Member]</t>
  </si>
  <si>
    <t>Apr. 1,
		2017</t>
  </si>
  <si>
    <t>Percentage of letter of credit fee, quarterly installment</t>
  </si>
  <si>
    <t>1.75%</t>
  </si>
  <si>
    <t>Letters of credit outstanding</t>
  </si>
  <si>
    <t>Maximum availability under the facility previously provided</t>
  </si>
  <si>
    <t>Term Loan [Member]</t>
  </si>
  <si>
    <t>Revolving Credit Facility 2 [Member]</t>
  </si>
  <si>
    <t>Revolving Credit Facility 3 [Member]</t>
  </si>
  <si>
    <t>May 31,
		2019</t>
  </si>
  <si>
    <t>Prior Credit Agreement [Member]</t>
  </si>
  <si>
    <t>Termination premium incurred</t>
  </si>
  <si>
    <t>Credit Facility 1 [Member]</t>
  </si>
  <si>
    <t>Outstanding principal balance after released from the pledged account</t>
  </si>
  <si>
    <t>Maximum [Member] | Credit Agreement [Member]</t>
  </si>
  <si>
    <t>Tranche A [Member] | Credit Agreement [Member]</t>
  </si>
  <si>
    <t>Tranche A [Member] | Revolving Credit Facility 1 [Member]</t>
  </si>
  <si>
    <t>Amount borrowed for working capital</t>
  </si>
  <si>
    <t>Interest rate on credit facility</t>
  </si>
  <si>
    <t>6.00%</t>
  </si>
  <si>
    <t>Tranche A [Member] | Revolving Credit Facility 1 [Member] | Subsequent Event [Member]</t>
  </si>
  <si>
    <t>Tranche A [Member] | Revolving Credit Facility 1 [Member] | Prime Rate [Member]</t>
  </si>
  <si>
    <t>2.50%</t>
  </si>
  <si>
    <t>Tranche A [Member] | Revolving Credit Facility 1 [Member] | Prime Rate [Member] | Subsequent Event [Member]</t>
  </si>
  <si>
    <t>2.85%</t>
  </si>
  <si>
    <t>Tranche B [Member] | Credit Agreement [Member]</t>
  </si>
  <si>
    <t>Tranche B [Member] | Non-Revolving Credit Facility [Member]</t>
  </si>
  <si>
    <t>Tranche B [Member] | Non-Revolving Credit Facility [Member] | Prime Rate [Member]</t>
  </si>
  <si>
    <t>3.50%</t>
  </si>
  <si>
    <t>Tranche B [Member] | Revolving Credit Facility 2 [Member] | Prime Rate [Member]</t>
  </si>
  <si>
    <t>Tranche B [Member] | Revolving Credit Facility 3 [Member] | Prime Rate [Member]</t>
  </si>
  <si>
    <t>STOCKHOLDERS' EQUITY (Details) $ / shares in Units, $ in Thousands</t>
  </si>
  <si>
    <t>Dec. 31, 2017USD ($)Plan$ / sharesshares</t>
  </si>
  <si>
    <t>Dec. 31, 2016USD ($)$ / sharesshares</t>
  </si>
  <si>
    <t>Dec. 31, 2015USD ($)$ / sharesshares</t>
  </si>
  <si>
    <t>Dec. 31, 2014USD ($)$ / sharesshares</t>
  </si>
  <si>
    <t>Share-based Compensation Arrangement by Share-based Payment Award [Line Items]</t>
  </si>
  <si>
    <t>Number of stock incentive plans | Plan</t>
  </si>
  <si>
    <t>Shares [Abstract]</t>
  </si>
  <si>
    <t>Outstanding, beginning balance (in shares) | shares</t>
  </si>
  <si>
    <t>Canceled (in shares) | shares</t>
  </si>
  <si>
    <t>Outstanding, ending balance (in shares) | shares</t>
  </si>
  <si>
    <t>Vested (in shares) | shares</t>
  </si>
  <si>
    <t>Exercisable, ending balance (in shares) | shares</t>
  </si>
  <si>
    <t>Weighted Average Exercise Price Per Share [Abstract]</t>
  </si>
  <si>
    <t>Outstanding, beginning balance (in dollars per share)</t>
  </si>
  <si>
    <t>Cancelled (in dollars per share)</t>
  </si>
  <si>
    <t>Outstanding, ending balance (in dollars per share)</t>
  </si>
  <si>
    <t>Vested (in dollars per share)</t>
  </si>
  <si>
    <t>Exercisable, ending balance (in dollars per share)</t>
  </si>
  <si>
    <t>Weighted Average Remaining Contractual Term [Abstract]</t>
  </si>
  <si>
    <t>Outstanding, balance</t>
  </si>
  <si>
    <t>2 years 11 months 19 days</t>
  </si>
  <si>
    <t>3 years 3 months 29 days</t>
  </si>
  <si>
    <t>3 years 11 months 23 days</t>
  </si>
  <si>
    <t>4 years 2 months 5 days</t>
  </si>
  <si>
    <t>Vested</t>
  </si>
  <si>
    <t>Exercisable, ending balance</t>
  </si>
  <si>
    <t>Aggregate Intrinsic Value [Abstract]</t>
  </si>
  <si>
    <t>Outstanding, beginning balance | $</t>
  </si>
  <si>
    <t>Cancelled | $</t>
  </si>
  <si>
    <t>Outstanding, ending balance | $</t>
  </si>
  <si>
    <t>Vested | $</t>
  </si>
  <si>
    <t>Exercisable, ending balance | $</t>
  </si>
  <si>
    <t>Stock Options Outstanding [Abstract]</t>
  </si>
  <si>
    <t>Shares (in shares) | shares</t>
  </si>
  <si>
    <t>Contractual Weighted Average Life</t>
  </si>
  <si>
    <t>Weighted Average Price (in dollars per share)</t>
  </si>
  <si>
    <t>Stock Options Exercisable [Abstract]</t>
  </si>
  <si>
    <t>Weighted Exercise Price (in dollars per share)</t>
  </si>
  <si>
    <t>Restricted Stock [Member]</t>
  </si>
  <si>
    <t>Nonvested restricted stock outstanding, beginning balance (in shares) | shares</t>
  </si>
  <si>
    <t>Granted (in shares) | shares</t>
  </si>
  <si>
    <t>Cancelled (in shares) | shares</t>
  </si>
  <si>
    <t>Nonvested restricted stock outstanding, ending balance (in shares) | shares</t>
  </si>
  <si>
    <t>Weighted Average Grant Date Fair Value [Abstract]</t>
  </si>
  <si>
    <t>Nonvested restricted stock outstanding, beginning balance (in dollars per share)</t>
  </si>
  <si>
    <t>Granted (in dollars per share)</t>
  </si>
  <si>
    <t>Nonvested restricted stock outstanding, ending balance (in dollars per share)</t>
  </si>
  <si>
    <t>Recognized restricted stock expense | $</t>
  </si>
  <si>
    <t>Unrecognized restricted stock expense | $</t>
  </si>
  <si>
    <t>Weighted average period</t>
  </si>
  <si>
    <t>Number of shares cancelled (in shares) | shares</t>
  </si>
  <si>
    <t>Stock Options [Member]</t>
  </si>
  <si>
    <t>Stock Options [Abstract]</t>
  </si>
  <si>
    <t>Stock options granted (in shares) | shares</t>
  </si>
  <si>
    <t>Unrecognized pre-tax compensation expense | $</t>
  </si>
  <si>
    <t>LTIP [Member]</t>
  </si>
  <si>
    <t>Net share settlement for restricted stock (in shares) | shares</t>
  </si>
  <si>
    <t>Net share settlement for stock options (in shares) | shares</t>
  </si>
  <si>
    <t>Decrease in equity due to payment of tax for employee | $</t>
  </si>
  <si>
    <t>LTIP [Member] | May 13, 2016 [Member]</t>
  </si>
  <si>
    <t>Vesting period of performance-based shares</t>
  </si>
  <si>
    <t>LTIP [Member] | December 18, 2014 [Member]</t>
  </si>
  <si>
    <t>4 years</t>
  </si>
  <si>
    <t>Specified operating income margin period</t>
  </si>
  <si>
    <t>LTIP [Member] | Restricted Stock [Member]</t>
  </si>
  <si>
    <t>Outstanding restricted shares, intrinsic value | $</t>
  </si>
  <si>
    <t>$ 4.00-$13.99 [Member]</t>
  </si>
  <si>
    <t>Range of Exercise Prices [Abstract]</t>
  </si>
  <si>
    <t>Range of Exercise Prices, Minimum (in dollars per share)</t>
  </si>
  <si>
    <t>Range of Exercise Prices, Maximum (in dollars per share)</t>
  </si>
  <si>
    <t>3 years 2 months 19 days</t>
  </si>
  <si>
    <t>$ 14.00-$19.99 [Member]</t>
  </si>
  <si>
    <t>1 year 10 months 2 days</t>
  </si>
  <si>
    <t>$ 20.00-$25.00 [Member]</t>
  </si>
  <si>
    <t>2 years 7 months 2 days</t>
  </si>
  <si>
    <t>PENSION PLAN, Plan's funded status (Details) - USD ($) $ in Thousands</t>
  </si>
  <si>
    <t>CHANGES IN BENEFIT OBLIGATIONS [Roll Forward]</t>
  </si>
  <si>
    <t>Benefit obligation-beginning of year</t>
  </si>
  <si>
    <t>Service cost</t>
  </si>
  <si>
    <t>Interest cost</t>
  </si>
  <si>
    <t>Actuarial loss (gain)</t>
  </si>
  <si>
    <t>Benefits paid</t>
  </si>
  <si>
    <t>Benefit obligation at end of year</t>
  </si>
  <si>
    <t>CHANGE IN PLAN ASSETS [Roll Forward]</t>
  </si>
  <si>
    <t>Fair value of plan assets-beginning of year</t>
  </si>
  <si>
    <t>Actual return on plan assets</t>
  </si>
  <si>
    <t>Fair value of plan assets-end of year</t>
  </si>
  <si>
    <t>BENEFIT OBLIGATION IN EXCESS OF FAIR VALUE FUNDED STATUS:</t>
  </si>
  <si>
    <t>PENSION PLAN (Details) - USD ($) $ in Thousands</t>
  </si>
  <si>
    <t>Dec. 31, 2014</t>
  </si>
  <si>
    <t>Amounts recognized in the consolidated balance sheets [Abstract]</t>
  </si>
  <si>
    <t>Noncurrent liabilities</t>
  </si>
  <si>
    <t>Amounts recognized in accumulated other comprehensive loss [Abstract]</t>
  </si>
  <si>
    <t>Accumulated loss</t>
  </si>
  <si>
    <t>Accumulated benefit obligation</t>
  </si>
  <si>
    <t>COMPONENTS OF NET PERIODIC BENEFIT COST [Abstract]</t>
  </si>
  <si>
    <t>Expected return on plan assets</t>
  </si>
  <si>
    <t>Recognized net actuarial loss</t>
  </si>
  <si>
    <t>Net periodic benefit cost</t>
  </si>
  <si>
    <t>Amortization of estimated net loss, transition obligation and prior service cost from accumulated other comprehensive income into net periodic benefit cost</t>
  </si>
  <si>
    <t>Plan assets using the fair value hierarchy [Abstract]</t>
  </si>
  <si>
    <t>Fair value of plan assets</t>
  </si>
  <si>
    <t>Weighted-average assumptions used to determine benefit obligations [Abstract]</t>
  </si>
  <si>
    <t>Discount rate</t>
  </si>
  <si>
    <t>3.36%</t>
  </si>
  <si>
    <t>3.81%</t>
  </si>
  <si>
    <t>3.94%</t>
  </si>
  <si>
    <t>Rate of compensation increase</t>
  </si>
  <si>
    <t>Weighted-average assumptions used to determine net periodic pension cost [Abstract]</t>
  </si>
  <si>
    <t>Pension contributions</t>
  </si>
  <si>
    <t>Expected benefit payments for the plan [Abstract]</t>
  </si>
  <si>
    <t>Maximum contribution by employee specified as percentage of compensation</t>
  </si>
  <si>
    <t>Additional contribution by employer</t>
  </si>
  <si>
    <t>30.00%</t>
  </si>
  <si>
    <t>Maximum percentage of compensation contributed by employer as matching contribution</t>
  </si>
  <si>
    <t>Compensation expense for the 401(k) plan</t>
  </si>
  <si>
    <t>Quoted Prices in Active Markets for Identical Assets (Level 1) [Member]</t>
  </si>
  <si>
    <t>Significant Other Observable Inputs (Level 2) [Member]</t>
  </si>
  <si>
    <t>Significant Unobservable Inputs (Level 3) [Member]</t>
  </si>
  <si>
    <t>Equity Securities [Member]</t>
  </si>
  <si>
    <t>36.00%</t>
  </si>
  <si>
    <t>49.00%</t>
  </si>
  <si>
    <t>48.00%</t>
  </si>
  <si>
    <t>Equity Securities [Member] | Minimum [Member]</t>
  </si>
  <si>
    <t>Target plan asset allocations</t>
  </si>
  <si>
    <t>Equity Securities [Member] | Maximum [Member]</t>
  </si>
  <si>
    <t>70.00%</t>
  </si>
  <si>
    <t>Equity Securities [Member] | Quoted Prices in Active Markets for Identical Assets (Level 1) [Member]</t>
  </si>
  <si>
    <t>Equity Securities [Member] | Significant Other Observable Inputs (Level 2) [Member]</t>
  </si>
  <si>
    <t>Equity Securities [Member] | Significant Unobservable Inputs (Level 3) [Member]</t>
  </si>
  <si>
    <t>Fixed Income [Member]</t>
  </si>
  <si>
    <t>37.00%</t>
  </si>
  <si>
    <t>33.00%</t>
  </si>
  <si>
    <t>Fixed Income [Member] | Minimum [Member]</t>
  </si>
  <si>
    <t>20.00%</t>
  </si>
  <si>
    <t>Fixed Income [Member] | Maximum [Member]</t>
  </si>
  <si>
    <t>60.00%</t>
  </si>
  <si>
    <t>Fixed Income [Member] | Quoted Prices in Active Markets for Identical Assets (Level 1) [Member]</t>
  </si>
  <si>
    <t>Fixed Income [Member] | Significant Other Observable Inputs (Level 2) [Member]</t>
  </si>
  <si>
    <t>Fixed Income [Member] | Significant Unobservable Inputs (Level 3) [Member]</t>
  </si>
  <si>
    <t>International Equities [Member]</t>
  </si>
  <si>
    <t>18.00%</t>
  </si>
  <si>
    <t>14.00%</t>
  </si>
  <si>
    <t>19.00%</t>
  </si>
  <si>
    <t>International Equities [Member] | Quoted Prices in Active Markets for Identical Assets (Level 1) [Member]</t>
  </si>
  <si>
    <t>International Equities [Member] | Significant Other Observable Inputs (Level 2) [Member]</t>
  </si>
  <si>
    <t>International Equities [Member] | Significant Unobservable Inputs (Level 3) [Member]</t>
  </si>
  <si>
    <t>Real Estate [Member]</t>
  </si>
  <si>
    <t>0.00%</t>
  </si>
  <si>
    <t>Real Estate [Member] | Quoted Prices in Active Markets for Identical Assets (Level 1) [Member]</t>
  </si>
  <si>
    <t>Real Estate [Member] | Significant Other Observable Inputs (Level 2) [Member]</t>
  </si>
  <si>
    <t>Real Estate [Member] | Significant Unobservable Inputs (Level 3) [Member]</t>
  </si>
  <si>
    <t>Cash and Equivalents [Member]</t>
  </si>
  <si>
    <t>4.00%</t>
  </si>
  <si>
    <t>Cash and Equivalents [Member] | Minimum [Member]</t>
  </si>
  <si>
    <t>Cash and Equivalents [Member] | Maximum [Member]</t>
  </si>
  <si>
    <t>Cash and Equivalents [Member] | Quoted Prices in Active Markets for Identical Assets (Level 1) [Member]</t>
  </si>
  <si>
    <t>Cash and Equivalents [Member] | Significant Other Observable Inputs (Level 2) [Member]</t>
  </si>
  <si>
    <t>Cash and Equivalents [Member] | Significant Unobservable Inputs (Level 3) [Member]</t>
  </si>
  <si>
    <t>Pension Plan [Member]</t>
  </si>
  <si>
    <t>Long-term rate of return</t>
  </si>
  <si>
    <t>6.25%</t>
  </si>
  <si>
    <t>6.50%</t>
  </si>
  <si>
    <t>Years 2023-2027</t>
  </si>
  <si>
    <t>INCOME TAXES (Details) - USD ($) $ in Thousands</t>
  </si>
  <si>
    <t>Dec. 31, 2018</t>
  </si>
  <si>
    <t>Current [Abstract]</t>
  </si>
  <si>
    <t>Federal</t>
  </si>
  <si>
    <t>State</t>
  </si>
  <si>
    <t>Deferred [Abstract]</t>
  </si>
  <si>
    <t>Total (benefit) provision</t>
  </si>
  <si>
    <t>Noncurrent deferred tax assets (liabilities) [Abstract]</t>
  </si>
  <si>
    <t>Allowance for bad debts</t>
  </si>
  <si>
    <t>Accrued bonus</t>
  </si>
  <si>
    <t>Accrued benefits</t>
  </si>
  <si>
    <t>Stock-based compensation</t>
  </si>
  <si>
    <t>Depreciation</t>
  </si>
  <si>
    <t>Other intangibles</t>
  </si>
  <si>
    <t>Net operating loss carryforwards</t>
  </si>
  <si>
    <t>AMT credit</t>
  </si>
  <si>
    <t>Total noncurrent deferred tax assets</t>
  </si>
  <si>
    <t>Less valuation allowance</t>
  </si>
  <si>
    <t>Noncurrent deferred tax assets, net of valuation allowance</t>
  </si>
  <si>
    <t>Income Tax Disclosure [Line Items]</t>
  </si>
  <si>
    <t>Federal corporate tax rate</t>
  </si>
  <si>
    <t>35.00%</t>
  </si>
  <si>
    <t>Provisional deferred tax expense (benefit)</t>
  </si>
  <si>
    <t>Difference between the actual tax provision and the tax provision that would result from the use of the Federal statutory rate [Abstract]</t>
  </si>
  <si>
    <t>Loss before taxes</t>
  </si>
  <si>
    <t>Expected tax benefit</t>
  </si>
  <si>
    <t>State tax benefit (net of federal)</t>
  </si>
  <si>
    <t>Valuation allowance</t>
  </si>
  <si>
    <t>Federal tax reform - deferred rate change</t>
  </si>
  <si>
    <t>Other</t>
  </si>
  <si>
    <t>(1.30%)</t>
  </si>
  <si>
    <t>(0.70%)</t>
  </si>
  <si>
    <t>7.80%</t>
  </si>
  <si>
    <t>118.40%</t>
  </si>
  <si>
    <t>(34.60%)</t>
  </si>
  <si>
    <t>(39.50%)</t>
  </si>
  <si>
    <t>(150.30%)</t>
  </si>
  <si>
    <t>(0.40%)</t>
  </si>
  <si>
    <t>4.50%</t>
  </si>
  <si>
    <t>2.30%</t>
  </si>
  <si>
    <t>Tax cuts and jobs act of 2017, incomplete accounting, change in tax rate, deferred tax liability, provisional income tax benefit</t>
  </si>
  <si>
    <t>Tax cuts and jobs act of 2017, change in tax rate, income tax expense</t>
  </si>
  <si>
    <t>Net operating loss carryforwards, period of ownership change</t>
  </si>
  <si>
    <t>Net operating loss carryforwards, minimum percentage of ownership change</t>
  </si>
  <si>
    <t>Plan [Member]</t>
  </si>
  <si>
    <t>21.00%</t>
  </si>
  <si>
    <t>FAIR VALUE (Details) - USD ($) $ in Thousands</t>
  </si>
  <si>
    <t>Carrying Amount [Member]</t>
  </si>
  <si>
    <t>Financial Assets [Abstract]</t>
  </si>
  <si>
    <t>Financial Liabilities [Abstract]</t>
  </si>
  <si>
    <t>Other short term liabilities</t>
  </si>
  <si>
    <t>Credit facility</t>
  </si>
  <si>
    <t>Term loan</t>
  </si>
  <si>
    <t>Fair Value [Member]</t>
  </si>
  <si>
    <t>Quoted Prices in Active Markets for Identical Assets (Level 1) [Member] | Fair Value [Member]</t>
  </si>
  <si>
    <t>Significant Other Observable Inputs (Level 2) [Member] | Fair Value [Member]</t>
  </si>
  <si>
    <t>Significant Unobservable Inputs (Level 3) [Member] | Fair Value [Member]</t>
  </si>
  <si>
    <t>SEGMENT REPORTING (Details) $ in Thousands</t>
  </si>
  <si>
    <t>Dec. 31, 2017USD ($)SegmentLocation</t>
  </si>
  <si>
    <t>Number of locations closed | Location</t>
  </si>
  <si>
    <t>Summary financial information by reporting segment [Abstract]</t>
  </si>
  <si>
    <t>Revenues</t>
  </si>
  <si>
    <t>Percentage of Total Revenue</t>
  </si>
  <si>
    <t>Operating Loss</t>
  </si>
  <si>
    <t>Assets</t>
  </si>
  <si>
    <t>Reportable Segments [Member] | Transportation and Skilled Trades [Member]</t>
  </si>
  <si>
    <t>67.60%</t>
  </si>
  <si>
    <t>62.30%</t>
  </si>
  <si>
    <t>60.10%</t>
  </si>
  <si>
    <t>Reportable Segments [Member] | Healthcare and Other Professions Business Segment [Member]</t>
  </si>
  <si>
    <t>29.10%</t>
  </si>
  <si>
    <t>27.00%</t>
  </si>
  <si>
    <t>26.10%</t>
  </si>
  <si>
    <t>Reportable Segments [Member] | Transitional [Member]</t>
  </si>
  <si>
    <t>3.30%</t>
  </si>
  <si>
    <t>10.70%</t>
  </si>
  <si>
    <t>13.80%</t>
  </si>
  <si>
    <t>Corporate [Member]</t>
  </si>
  <si>
    <t>COMMITMENTS AND CONTINGENCIES (Details) - USD ($) $ in Thousands</t>
  </si>
  <si>
    <t>Credit Facility [Abstract]</t>
  </si>
  <si>
    <t>Less amount representing interest</t>
  </si>
  <si>
    <t>Credit agreement net of interest</t>
  </si>
  <si>
    <t>Operating Leases [Abstract]</t>
  </si>
  <si>
    <t>Operating Leases, Total</t>
  </si>
  <si>
    <t>Operating leases net of interest</t>
  </si>
  <si>
    <t>Lease rent expense</t>
  </si>
  <si>
    <t>Outstanding net loan commitment</t>
  </si>
  <si>
    <t>Future employment contract commitments</t>
  </si>
  <si>
    <t>Surety bonds</t>
  </si>
  <si>
    <t>RELATED PARTY (Details) - USD ($) $ in Millions</t>
  </si>
  <si>
    <t>Purchases from related party</t>
  </si>
  <si>
    <t>UNAUDITED QUARTERLY FINANCIAL INFORMATION (Details) - USD ($) $ / shares in Units, $ in Thousands</t>
  </si>
  <si>
    <t>Revenue</t>
  </si>
  <si>
    <t>Net (loss) income</t>
  </si>
  <si>
    <t>Basic [Abstract]</t>
  </si>
  <si>
    <t>Net (loss) earnings per share (in dollars per share)</t>
  </si>
  <si>
    <t>Diluted [Abstract]</t>
  </si>
  <si>
    <t>Schedule II-Valuation and Qualifying Accounts (Details) - USD ($) $ in Thousands</t>
  </si>
  <si>
    <t>Movement in Valuation Allowances and Reserves [Abstract]</t>
  </si>
  <si>
    <t>Balance at Beginning of Period</t>
  </si>
  <si>
    <t>Charged to Expense</t>
  </si>
  <si>
    <t>Accounts Written-off</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661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72045922</v>
      </c>
    </row>
    <row r="12" spans="1:4">
      <c r="A12" s="4" t="s">
        <v>19</v>
      </c>
      <c r="C12" s="5" t="n">
        <v>24703978</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563000</v>
      </c>
      <c r="C3" s="6" t="n">
        <v>21064000</v>
      </c>
    </row>
    <row r="4" spans="1:3">
      <c r="A4" s="4" t="s">
        <v>33</v>
      </c>
      <c r="B4" s="5" t="n">
        <v>7189000</v>
      </c>
      <c r="C4" s="5" t="n">
        <v>6399000</v>
      </c>
    </row>
    <row r="5" spans="1:3">
      <c r="A5" s="4" t="s">
        <v>34</v>
      </c>
      <c r="B5" s="5" t="n">
        <v>15791000</v>
      </c>
      <c r="C5" s="5" t="n">
        <v>15383000</v>
      </c>
    </row>
    <row r="6" spans="1:3">
      <c r="A6" s="4" t="s">
        <v>35</v>
      </c>
      <c r="B6" s="5" t="n">
        <v>1657000</v>
      </c>
      <c r="C6" s="5" t="n">
        <v>1687000</v>
      </c>
    </row>
    <row r="7" spans="1:3">
      <c r="A7" s="4" t="s">
        <v>36</v>
      </c>
      <c r="B7" s="5" t="n">
        <v>207000</v>
      </c>
      <c r="C7" s="5" t="n">
        <v>262000</v>
      </c>
    </row>
    <row r="8" spans="1:3">
      <c r="A8" s="4" t="s">
        <v>37</v>
      </c>
      <c r="B8" s="5" t="n">
        <v>2959000</v>
      </c>
      <c r="C8" s="5" t="n">
        <v>16847000</v>
      </c>
    </row>
    <row r="9" spans="1:3">
      <c r="A9" s="4" t="s">
        <v>38</v>
      </c>
      <c r="B9" s="5" t="n">
        <v>2352000</v>
      </c>
      <c r="C9" s="5" t="n">
        <v>2894000</v>
      </c>
    </row>
    <row r="10" spans="1:3">
      <c r="A10" s="4" t="s">
        <v>39</v>
      </c>
      <c r="B10" s="5" t="n">
        <v>44718000</v>
      </c>
      <c r="C10" s="5" t="n">
        <v>64536000</v>
      </c>
    </row>
    <row r="11" spans="1:3">
      <c r="A11" s="4" t="s">
        <v>40</v>
      </c>
      <c r="B11" s="5" t="n">
        <v>52866000</v>
      </c>
      <c r="C11" s="5" t="n">
        <v>55445000</v>
      </c>
    </row>
    <row r="12" spans="1:3">
      <c r="A12" s="3" t="s">
        <v>41</v>
      </c>
    </row>
    <row r="13" spans="1:3">
      <c r="A13" s="4" t="s">
        <v>42</v>
      </c>
      <c r="B13" s="5" t="n">
        <v>32802000</v>
      </c>
      <c r="C13" s="5" t="n">
        <v>20252000</v>
      </c>
    </row>
    <row r="14" spans="1:3">
      <c r="A14" s="4" t="s">
        <v>43</v>
      </c>
      <c r="B14" s="5" t="n">
        <v>8928000</v>
      </c>
      <c r="C14" s="5" t="n">
        <v>7323000</v>
      </c>
    </row>
    <row r="15" spans="1:3">
      <c r="A15" s="4" t="s">
        <v>44</v>
      </c>
      <c r="B15" s="5" t="n">
        <v>424000</v>
      </c>
      <c r="C15" s="5" t="n">
        <v>0</v>
      </c>
    </row>
    <row r="16" spans="1:3">
      <c r="A16" s="4" t="s">
        <v>45</v>
      </c>
      <c r="B16" s="5" t="n">
        <v>14536000</v>
      </c>
      <c r="C16" s="5" t="n">
        <v>14536000</v>
      </c>
    </row>
    <row r="17" spans="1:3">
      <c r="A17" s="4" t="s">
        <v>46</v>
      </c>
      <c r="B17" s="5" t="n">
        <v>939000</v>
      </c>
      <c r="C17" s="5" t="n">
        <v>1115000</v>
      </c>
    </row>
    <row r="18" spans="1:3">
      <c r="A18" s="4" t="s">
        <v>47</v>
      </c>
      <c r="B18" s="5" t="n">
        <v>57629000</v>
      </c>
      <c r="C18" s="5" t="n">
        <v>43226000</v>
      </c>
    </row>
    <row r="19" spans="1:3">
      <c r="A19" s="4" t="s">
        <v>48</v>
      </c>
      <c r="B19" s="5" t="n">
        <v>155213000</v>
      </c>
      <c r="C19" s="5" t="n">
        <v>163207000</v>
      </c>
    </row>
    <row r="20" spans="1:3">
      <c r="A20" s="3" t="s">
        <v>49</v>
      </c>
    </row>
    <row r="21" spans="1:3">
      <c r="A21" s="4" t="s">
        <v>50</v>
      </c>
      <c r="B21" s="5" t="n">
        <v>0</v>
      </c>
      <c r="C21" s="5" t="n">
        <v>11713000</v>
      </c>
    </row>
    <row r="22" spans="1:3">
      <c r="A22" s="4" t="s">
        <v>51</v>
      </c>
      <c r="B22" s="5" t="n">
        <v>24647000</v>
      </c>
      <c r="C22" s="5" t="n">
        <v>24778000</v>
      </c>
    </row>
    <row r="23" spans="1:3">
      <c r="A23" s="4" t="s">
        <v>52</v>
      </c>
      <c r="B23" s="5" t="n">
        <v>10508000</v>
      </c>
      <c r="C23" s="5" t="n">
        <v>13748000</v>
      </c>
    </row>
    <row r="24" spans="1:3">
      <c r="A24" s="4" t="s">
        <v>53</v>
      </c>
      <c r="B24" s="5" t="n">
        <v>11771000</v>
      </c>
      <c r="C24" s="5" t="n">
        <v>15368000</v>
      </c>
    </row>
    <row r="25" spans="1:3">
      <c r="A25" s="4" t="s">
        <v>54</v>
      </c>
      <c r="B25" s="5" t="n">
        <v>558000</v>
      </c>
      <c r="C25" s="5" t="n">
        <v>653000</v>
      </c>
    </row>
    <row r="26" spans="1:3">
      <c r="A26" s="4" t="s">
        <v>55</v>
      </c>
      <c r="B26" s="5" t="n">
        <v>47484000</v>
      </c>
      <c r="C26" s="5" t="n">
        <v>66260000</v>
      </c>
    </row>
    <row r="27" spans="1:3">
      <c r="A27" s="3" t="s">
        <v>56</v>
      </c>
    </row>
    <row r="28" spans="1:3">
      <c r="A28" s="4" t="s">
        <v>57</v>
      </c>
      <c r="B28" s="5" t="n">
        <v>52593000</v>
      </c>
      <c r="C28" s="5" t="n">
        <v>30244000</v>
      </c>
    </row>
    <row r="29" spans="1:3">
      <c r="A29" s="4" t="s">
        <v>58</v>
      </c>
      <c r="B29" s="5" t="n">
        <v>4437000</v>
      </c>
      <c r="C29" s="5" t="n">
        <v>5368000</v>
      </c>
    </row>
    <row r="30" spans="1:3">
      <c r="A30" s="4" t="s">
        <v>59</v>
      </c>
      <c r="B30" s="5" t="n">
        <v>4338000</v>
      </c>
      <c r="C30" s="5" t="n">
        <v>5666000</v>
      </c>
    </row>
    <row r="31" spans="1:3">
      <c r="A31" s="4" t="s">
        <v>60</v>
      </c>
      <c r="B31" s="5" t="n">
        <v>548000</v>
      </c>
      <c r="C31" s="5" t="n">
        <v>743000</v>
      </c>
    </row>
    <row r="32" spans="1:3">
      <c r="A32" s="4" t="s">
        <v>61</v>
      </c>
      <c r="B32" s="5" t="n">
        <v>109400000</v>
      </c>
      <c r="C32" s="5" t="n">
        <v>108281000</v>
      </c>
    </row>
    <row r="33" spans="1:3">
      <c r="A33" s="4" t="s">
        <v>62</v>
      </c>
      <c r="B33" s="4" t="s">
        <v>63</v>
      </c>
      <c r="C33" s="4" t="s">
        <v>63</v>
      </c>
    </row>
    <row r="34" spans="1:3">
      <c r="A34" s="3" t="s">
        <v>64</v>
      </c>
    </row>
    <row r="35" spans="1:3">
      <c r="A35" s="4" t="s">
        <v>65</v>
      </c>
      <c r="B35" s="5" t="n">
        <v>0</v>
      </c>
      <c r="C35" s="5" t="n">
        <v>0</v>
      </c>
    </row>
    <row r="36" spans="1:3">
      <c r="A36" s="4" t="s">
        <v>66</v>
      </c>
      <c r="B36" s="5" t="n">
        <v>141377000</v>
      </c>
      <c r="C36" s="5" t="n">
        <v>141377000</v>
      </c>
    </row>
    <row r="37" spans="1:3">
      <c r="A37" s="4" t="s">
        <v>67</v>
      </c>
      <c r="B37" s="5" t="n">
        <v>29334000</v>
      </c>
      <c r="C37" s="5" t="n">
        <v>28554000</v>
      </c>
    </row>
    <row r="38" spans="1:3">
      <c r="A38" s="4" t="s">
        <v>68</v>
      </c>
      <c r="B38" s="5" t="n">
        <v>-82860000</v>
      </c>
      <c r="C38" s="5" t="n">
        <v>-82860000</v>
      </c>
    </row>
    <row r="39" spans="1:3">
      <c r="A39" s="4" t="s">
        <v>69</v>
      </c>
      <c r="B39" s="5" t="n">
        <v>-37528000</v>
      </c>
      <c r="C39" s="5" t="n">
        <v>-26044000</v>
      </c>
    </row>
    <row r="40" spans="1:3">
      <c r="A40" s="4" t="s">
        <v>70</v>
      </c>
      <c r="B40" s="5" t="n">
        <v>-4510000</v>
      </c>
      <c r="C40" s="5" t="n">
        <v>-6101000</v>
      </c>
    </row>
    <row r="41" spans="1:3">
      <c r="A41" s="4" t="s">
        <v>71</v>
      </c>
      <c r="B41" s="5" t="n">
        <v>45813000</v>
      </c>
      <c r="C41" s="5" t="n">
        <v>54926000</v>
      </c>
    </row>
    <row r="42" spans="1:3">
      <c r="A42" s="4" t="s">
        <v>48</v>
      </c>
      <c r="B42" s="6" t="n">
        <v>155213000</v>
      </c>
      <c r="C42" s="6" t="n">
        <v>16320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2</v>
      </c>
      <c r="B1" s="2" t="s">
        <v>1</v>
      </c>
    </row>
    <row r="2" spans="1:2">
      <c r="B2" s="2" t="s">
        <v>2</v>
      </c>
    </row>
    <row r="3" spans="1:2">
      <c r="A3" s="3" t="s">
        <v>216</v>
      </c>
    </row>
    <row r="4" spans="1:2">
      <c r="A4" s="4" t="s">
        <v>62</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2</v>
      </c>
    </row>
    <row r="7" spans="1:2">
      <c r="A7" s="4" t="s">
        <v>233</v>
      </c>
      <c r="B7" s="4" t="s">
        <v>234</v>
      </c>
    </row>
    <row r="8" spans="1:2">
      <c r="A8" s="4" t="s">
        <v>235</v>
      </c>
      <c r="B8" s="4" t="s">
        <v>235</v>
      </c>
    </row>
    <row r="9" spans="1:2">
      <c r="A9" s="4" t="s">
        <v>236</v>
      </c>
      <c r="B9" s="4" t="s">
        <v>236</v>
      </c>
    </row>
    <row r="10" spans="1:2">
      <c r="A10" s="4" t="s">
        <v>237</v>
      </c>
      <c r="B10" s="4" t="s">
        <v>237</v>
      </c>
    </row>
    <row r="11" spans="1:2">
      <c r="A11" s="4" t="s">
        <v>238</v>
      </c>
      <c r="B11" s="4" t="s">
        <v>238</v>
      </c>
    </row>
    <row r="12" spans="1:2">
      <c r="A12" s="4" t="s">
        <v>35</v>
      </c>
      <c r="B12" s="4" t="s">
        <v>35</v>
      </c>
    </row>
    <row r="13" spans="1:2">
      <c r="A13" s="4" t="s">
        <v>239</v>
      </c>
      <c r="B13" s="4" t="s">
        <v>240</v>
      </c>
    </row>
    <row r="14" spans="1:2">
      <c r="A14" s="4" t="s">
        <v>241</v>
      </c>
      <c r="B14" s="4" t="s">
        <v>241</v>
      </c>
    </row>
    <row r="15" spans="1:2">
      <c r="A15" s="4" t="s">
        <v>242</v>
      </c>
      <c r="B15" s="4" t="s">
        <v>242</v>
      </c>
    </row>
    <row r="16" spans="1:2">
      <c r="A16" s="4" t="s">
        <v>243</v>
      </c>
      <c r="B16" s="4" t="s">
        <v>244</v>
      </c>
    </row>
    <row r="17" spans="1:2">
      <c r="A17" s="4" t="s">
        <v>245</v>
      </c>
      <c r="B17" s="4" t="s">
        <v>246</v>
      </c>
    </row>
    <row r="18" spans="1:2">
      <c r="A18" s="4" t="s">
        <v>247</v>
      </c>
      <c r="B18" s="4" t="s">
        <v>248</v>
      </c>
    </row>
    <row r="19" spans="1:2">
      <c r="A19" s="4" t="s">
        <v>249</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7</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9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196</v>
      </c>
    </row>
    <row r="4" spans="1:2">
      <c r="A4" s="4" t="s">
        <v>5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0</v>
      </c>
    </row>
    <row r="2" spans="1:3">
      <c r="A2" s="3" t="s">
        <v>31</v>
      </c>
    </row>
    <row r="3" spans="1:3">
      <c r="A3" s="4" t="s">
        <v>73</v>
      </c>
      <c r="B3" s="6" t="n">
        <v>12806</v>
      </c>
      <c r="C3" s="6" t="n">
        <v>12375</v>
      </c>
    </row>
    <row r="4" spans="1:3">
      <c r="A4" s="4" t="s">
        <v>74</v>
      </c>
      <c r="B4" s="5" t="n">
        <v>163946</v>
      </c>
      <c r="C4" s="5" t="n">
        <v>157152</v>
      </c>
    </row>
    <row r="5" spans="1:3">
      <c r="A5" s="3" t="s">
        <v>75</v>
      </c>
    </row>
    <row r="6" spans="1:3">
      <c r="A6" s="4" t="s">
        <v>76</v>
      </c>
      <c r="B6" s="6" t="n">
        <v>978</v>
      </c>
      <c r="C6" s="6" t="n">
        <v>977</v>
      </c>
    </row>
    <row r="7" spans="1:3">
      <c r="A7" s="3" t="s">
        <v>64</v>
      </c>
    </row>
    <row r="8" spans="1:3">
      <c r="A8" s="4" t="s">
        <v>77</v>
      </c>
      <c r="B8" s="6" t="n">
        <v>0</v>
      </c>
      <c r="C8" s="6" t="n">
        <v>0</v>
      </c>
    </row>
    <row r="9" spans="1:3">
      <c r="A9" s="4" t="s">
        <v>78</v>
      </c>
      <c r="B9" s="5" t="n">
        <v>10000000</v>
      </c>
      <c r="C9" s="5" t="n">
        <v>10000000</v>
      </c>
    </row>
    <row r="10" spans="1:3">
      <c r="A10" s="4" t="s">
        <v>79</v>
      </c>
      <c r="B10" s="5" t="n">
        <v>0</v>
      </c>
      <c r="C10" s="5" t="n">
        <v>0</v>
      </c>
    </row>
    <row r="11" spans="1:3">
      <c r="A11" s="4" t="s">
        <v>80</v>
      </c>
      <c r="B11" s="5" t="n">
        <v>0</v>
      </c>
      <c r="C11" s="5" t="n">
        <v>0</v>
      </c>
    </row>
    <row r="12" spans="1:3">
      <c r="A12" s="4" t="s">
        <v>81</v>
      </c>
      <c r="B12" s="6" t="n">
        <v>0</v>
      </c>
      <c r="C12" s="6" t="n">
        <v>0</v>
      </c>
    </row>
    <row r="13" spans="1:3">
      <c r="A13" s="4" t="s">
        <v>82</v>
      </c>
      <c r="B13" s="5" t="n">
        <v>100000000</v>
      </c>
      <c r="C13" s="5" t="n">
        <v>100000000</v>
      </c>
    </row>
    <row r="14" spans="1:3">
      <c r="A14" s="4" t="s">
        <v>83</v>
      </c>
      <c r="B14" s="5" t="n">
        <v>30624407</v>
      </c>
      <c r="C14" s="5" t="n">
        <v>30685017</v>
      </c>
    </row>
    <row r="15" spans="1:3">
      <c r="A15" s="4" t="s">
        <v>84</v>
      </c>
      <c r="B15" s="5" t="n">
        <v>30624407</v>
      </c>
      <c r="C15" s="5" t="n">
        <v>30685017</v>
      </c>
    </row>
    <row r="16" spans="1:3">
      <c r="A16" s="4" t="s">
        <v>85</v>
      </c>
      <c r="B16" s="5" t="n">
        <v>5910541</v>
      </c>
      <c r="C16" s="5" t="n">
        <v>5910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row>
    <row r="12" spans="1:2">
      <c r="A12" s="3" t="s">
        <v>303</v>
      </c>
    </row>
    <row r="13" spans="1:2">
      <c r="A13" s="4" t="s">
        <v>304</v>
      </c>
      <c r="B13" s="4" t="s">
        <v>305</v>
      </c>
    </row>
    <row r="14" spans="1:2">
      <c r="A14" s="4" t="s">
        <v>306</v>
      </c>
    </row>
    <row r="15" spans="1:2">
      <c r="A15" s="3" t="s">
        <v>303</v>
      </c>
    </row>
    <row r="16" spans="1:2">
      <c r="A16" s="4" t="s">
        <v>304</v>
      </c>
      <c r="B1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21"/>
    <col customWidth="1" max="3" min="3" width="45"/>
    <col customWidth="1" max="4" min="4" width="21"/>
    <col customWidth="1" max="5" min="5" width="21"/>
    <col customWidth="1" max="6" min="6" width="21"/>
  </cols>
  <sheetData>
    <row r="1" spans="1:6">
      <c r="A1" s="1" t="s">
        <v>327</v>
      </c>
      <c r="B1" s="2" t="s">
        <v>328</v>
      </c>
      <c r="C1" s="2" t="s">
        <v>329</v>
      </c>
      <c r="D1" s="2" t="s">
        <v>330</v>
      </c>
      <c r="E1" s="2" t="s">
        <v>331</v>
      </c>
      <c r="F1" s="2" t="s">
        <v>332</v>
      </c>
    </row>
    <row r="2" spans="1:6">
      <c r="A2" s="3" t="s">
        <v>333</v>
      </c>
    </row>
    <row r="3" spans="1:6">
      <c r="A3" s="4" t="s">
        <v>334</v>
      </c>
      <c r="C3" s="5" t="n">
        <v>23</v>
      </c>
    </row>
    <row r="4" spans="1:6">
      <c r="A4" s="4" t="s">
        <v>335</v>
      </c>
      <c r="C4" s="5" t="n">
        <v>14</v>
      </c>
    </row>
    <row r="5" spans="1:6">
      <c r="A5" s="4" t="s">
        <v>336</v>
      </c>
      <c r="C5" s="5" t="n">
        <v>5</v>
      </c>
    </row>
    <row r="6" spans="1:6">
      <c r="A6" s="4" t="s">
        <v>337</v>
      </c>
      <c r="C6" s="5" t="n">
        <v>3</v>
      </c>
    </row>
    <row r="7" spans="1:6">
      <c r="A7" s="4" t="s">
        <v>338</v>
      </c>
      <c r="C7" s="5" t="n">
        <v>18</v>
      </c>
    </row>
    <row r="8" spans="1:6">
      <c r="A8" s="4" t="s">
        <v>339</v>
      </c>
      <c r="C8" s="5" t="n">
        <v>7</v>
      </c>
    </row>
    <row r="9" spans="1:6">
      <c r="A9" s="4" t="s">
        <v>340</v>
      </c>
      <c r="C9" s="5" t="n">
        <v>11</v>
      </c>
    </row>
    <row r="10" spans="1:6">
      <c r="A10" s="3" t="s">
        <v>341</v>
      </c>
    </row>
    <row r="11" spans="1:6">
      <c r="A11" s="4" t="s">
        <v>342</v>
      </c>
      <c r="C11" s="6" t="n">
        <v>1623</v>
      </c>
      <c r="D11" s="6" t="n">
        <v>-233</v>
      </c>
      <c r="E11" s="6" t="n">
        <v>-1738</v>
      </c>
    </row>
    <row r="12" spans="1:6">
      <c r="A12" s="4" t="s">
        <v>32</v>
      </c>
      <c r="C12" s="5" t="n">
        <v>54500</v>
      </c>
    </row>
    <row r="13" spans="1:6">
      <c r="A13" s="4" t="s">
        <v>33</v>
      </c>
      <c r="C13" s="5" t="n">
        <v>40000</v>
      </c>
    </row>
    <row r="14" spans="1:6">
      <c r="A14" s="4" t="s">
        <v>343</v>
      </c>
      <c r="C14" s="5" t="n">
        <v>4400</v>
      </c>
    </row>
    <row r="15" spans="1:6">
      <c r="A15" s="4" t="s">
        <v>344</v>
      </c>
    </row>
    <row r="16" spans="1:6">
      <c r="A16" s="3" t="s">
        <v>341</v>
      </c>
    </row>
    <row r="17" spans="1:6">
      <c r="A17" s="4" t="s">
        <v>345</v>
      </c>
      <c r="B17" s="6" t="n">
        <v>15800</v>
      </c>
      <c r="C17" s="6" t="n">
        <v>8000</v>
      </c>
    </row>
    <row r="18" spans="1:6">
      <c r="A18" s="4" t="s">
        <v>342</v>
      </c>
      <c r="B18" s="5" t="n">
        <v>1500</v>
      </c>
    </row>
    <row r="19" spans="1:6">
      <c r="A19" s="4" t="s">
        <v>346</v>
      </c>
      <c r="F19" s="6" t="n">
        <v>8000</v>
      </c>
    </row>
    <row r="20" spans="1:6">
      <c r="A20" s="4" t="s">
        <v>347</v>
      </c>
      <c r="B20" s="6" t="n">
        <v>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 customWidth="1" max="5" min="5" width="21"/>
  </cols>
  <sheetData>
    <row r="1" spans="1:5">
      <c r="A1" s="1" t="s">
        <v>348</v>
      </c>
      <c r="B1" s="2" t="s">
        <v>349</v>
      </c>
      <c r="C1" s="2" t="s">
        <v>1</v>
      </c>
    </row>
    <row r="2" spans="1:5">
      <c r="B2" s="2" t="s">
        <v>350</v>
      </c>
      <c r="C2" s="2" t="s">
        <v>351</v>
      </c>
      <c r="D2" s="2" t="s">
        <v>330</v>
      </c>
      <c r="E2" s="2" t="s">
        <v>331</v>
      </c>
    </row>
    <row r="3" spans="1:5">
      <c r="A3" s="3" t="s">
        <v>352</v>
      </c>
    </row>
    <row r="4" spans="1:5">
      <c r="A4" s="4" t="s">
        <v>353</v>
      </c>
      <c r="C4" s="4" t="s">
        <v>354</v>
      </c>
    </row>
    <row r="5" spans="1:5">
      <c r="A5" s="3" t="s">
        <v>355</v>
      </c>
    </row>
    <row r="6" spans="1:5">
      <c r="A6" s="4" t="s">
        <v>356</v>
      </c>
      <c r="C6" s="6" t="n">
        <v>32802000</v>
      </c>
      <c r="D6" s="6" t="n">
        <v>20252000</v>
      </c>
    </row>
    <row r="7" spans="1:5">
      <c r="A7" s="3" t="s">
        <v>357</v>
      </c>
    </row>
    <row r="8" spans="1:5">
      <c r="A8" s="4" t="s">
        <v>358</v>
      </c>
      <c r="C8" s="6" t="n">
        <v>27000000</v>
      </c>
      <c r="D8" s="5" t="n">
        <v>28000000</v>
      </c>
      <c r="E8" s="6" t="n">
        <v>28200000</v>
      </c>
    </row>
    <row r="9" spans="1:5">
      <c r="A9" s="3" t="s">
        <v>359</v>
      </c>
    </row>
    <row r="10" spans="1:5">
      <c r="A10" s="4" t="s">
        <v>360</v>
      </c>
      <c r="D10" s="6" t="n">
        <v>9900000</v>
      </c>
    </row>
    <row r="11" spans="1:5">
      <c r="A11" s="4" t="s">
        <v>361</v>
      </c>
      <c r="B11" s="5" t="n">
        <v>1</v>
      </c>
    </row>
    <row r="12" spans="1:5">
      <c r="A12" s="4" t="s">
        <v>362</v>
      </c>
      <c r="B12" s="6" t="n">
        <v>2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0</v>
      </c>
      <c r="D2" s="2" t="s">
        <v>87</v>
      </c>
    </row>
    <row r="3" spans="1:4">
      <c r="A3" s="3" t="s">
        <v>364</v>
      </c>
    </row>
    <row r="4" spans="1:4">
      <c r="A4" s="4" t="s">
        <v>365</v>
      </c>
      <c r="B4" s="6" t="n">
        <v>0</v>
      </c>
      <c r="C4" s="6" t="n">
        <v>11500</v>
      </c>
      <c r="D4" s="6" t="n">
        <v>0</v>
      </c>
    </row>
    <row r="5" spans="1:4">
      <c r="A5" s="3" t="s">
        <v>366</v>
      </c>
    </row>
    <row r="6" spans="1:4">
      <c r="A6" s="4" t="s">
        <v>367</v>
      </c>
      <c r="B6" s="5" t="n">
        <v>250</v>
      </c>
    </row>
    <row r="7" spans="1:4">
      <c r="A7" s="4" t="s">
        <v>368</v>
      </c>
      <c r="B7" s="5" t="n">
        <v>53900</v>
      </c>
    </row>
    <row r="8" spans="1:4">
      <c r="A8" s="3" t="s">
        <v>369</v>
      </c>
    </row>
    <row r="9" spans="1:4">
      <c r="A9" s="4" t="s">
        <v>370</v>
      </c>
      <c r="B9" s="5" t="n">
        <v>-274</v>
      </c>
      <c r="C9" s="5" t="n">
        <v>200</v>
      </c>
      <c r="D9" s="6" t="n">
        <v>242</v>
      </c>
    </row>
    <row r="10" spans="1:4">
      <c r="A10" s="4" t="s">
        <v>371</v>
      </c>
    </row>
    <row r="11" spans="1:4">
      <c r="A11" s="3" t="s">
        <v>369</v>
      </c>
    </row>
    <row r="12" spans="1:4">
      <c r="A12" s="4" t="s">
        <v>370</v>
      </c>
      <c r="B12" s="6" t="n">
        <v>0</v>
      </c>
      <c r="C12"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6" t="n">
        <v>261853</v>
      </c>
      <c r="C4" s="6" t="n">
        <v>285559</v>
      </c>
      <c r="D4" s="6" t="n">
        <v>306102</v>
      </c>
    </row>
    <row r="5" spans="1:4">
      <c r="A5" s="3" t="s">
        <v>90</v>
      </c>
    </row>
    <row r="6" spans="1:4">
      <c r="A6" s="4" t="s">
        <v>91</v>
      </c>
      <c r="B6" s="5" t="n">
        <v>129413</v>
      </c>
      <c r="C6" s="5" t="n">
        <v>144426</v>
      </c>
      <c r="D6" s="5" t="n">
        <v>151647</v>
      </c>
    </row>
    <row r="7" spans="1:4">
      <c r="A7" s="4" t="s">
        <v>92</v>
      </c>
      <c r="B7" s="5" t="n">
        <v>138779</v>
      </c>
      <c r="C7" s="5" t="n">
        <v>148447</v>
      </c>
      <c r="D7" s="5" t="n">
        <v>151797</v>
      </c>
    </row>
    <row r="8" spans="1:4">
      <c r="A8" s="4" t="s">
        <v>93</v>
      </c>
      <c r="B8" s="5" t="n">
        <v>-1623</v>
      </c>
      <c r="C8" s="5" t="n">
        <v>233</v>
      </c>
      <c r="D8" s="5" t="n">
        <v>1738</v>
      </c>
    </row>
    <row r="9" spans="1:4">
      <c r="A9" s="4" t="s">
        <v>94</v>
      </c>
      <c r="B9" s="5" t="n">
        <v>0</v>
      </c>
      <c r="C9" s="5" t="n">
        <v>21367</v>
      </c>
      <c r="D9" s="5" t="n">
        <v>216</v>
      </c>
    </row>
    <row r="10" spans="1:4">
      <c r="A10" s="4" t="s">
        <v>95</v>
      </c>
      <c r="B10" s="5" t="n">
        <v>266569</v>
      </c>
      <c r="C10" s="5" t="n">
        <v>314473</v>
      </c>
      <c r="D10" s="5" t="n">
        <v>305398</v>
      </c>
    </row>
    <row r="11" spans="1:4">
      <c r="A11" s="4" t="s">
        <v>96</v>
      </c>
      <c r="B11" s="5" t="n">
        <v>-4716</v>
      </c>
      <c r="C11" s="5" t="n">
        <v>-28914</v>
      </c>
      <c r="D11" s="5" t="n">
        <v>704</v>
      </c>
    </row>
    <row r="12" spans="1:4">
      <c r="A12" s="3" t="s">
        <v>97</v>
      </c>
    </row>
    <row r="13" spans="1:4">
      <c r="A13" s="4" t="s">
        <v>98</v>
      </c>
      <c r="B13" s="5" t="n">
        <v>56</v>
      </c>
      <c r="C13" s="5" t="n">
        <v>155</v>
      </c>
      <c r="D13" s="5" t="n">
        <v>52</v>
      </c>
    </row>
    <row r="14" spans="1:4">
      <c r="A14" s="4" t="s">
        <v>99</v>
      </c>
      <c r="B14" s="5" t="n">
        <v>-7098</v>
      </c>
      <c r="C14" s="5" t="n">
        <v>-6131</v>
      </c>
      <c r="D14" s="5" t="n">
        <v>-8015</v>
      </c>
    </row>
    <row r="15" spans="1:4">
      <c r="A15" s="4" t="s">
        <v>100</v>
      </c>
      <c r="B15" s="5" t="n">
        <v>0</v>
      </c>
      <c r="C15" s="5" t="n">
        <v>6786</v>
      </c>
      <c r="D15" s="5" t="n">
        <v>4151</v>
      </c>
    </row>
    <row r="16" spans="1:4">
      <c r="A16" s="4" t="s">
        <v>101</v>
      </c>
      <c r="B16" s="5" t="n">
        <v>-11758</v>
      </c>
      <c r="C16" s="5" t="n">
        <v>-28104</v>
      </c>
      <c r="D16" s="5" t="n">
        <v>-3108</v>
      </c>
    </row>
    <row r="17" spans="1:4">
      <c r="A17" s="4" t="s">
        <v>102</v>
      </c>
      <c r="B17" s="5" t="n">
        <v>-274</v>
      </c>
      <c r="C17" s="5" t="n">
        <v>200</v>
      </c>
      <c r="D17" s="5" t="n">
        <v>242</v>
      </c>
    </row>
    <row r="18" spans="1:4">
      <c r="A18" s="4" t="s">
        <v>103</v>
      </c>
      <c r="B18" s="6" t="n">
        <v>-11484</v>
      </c>
      <c r="C18" s="6" t="n">
        <v>-28304</v>
      </c>
      <c r="D18" s="6" t="n">
        <v>-3350</v>
      </c>
    </row>
    <row r="19" spans="1:4">
      <c r="A19" s="3" t="s">
        <v>104</v>
      </c>
    </row>
    <row r="20" spans="1:4">
      <c r="A20" s="4" t="s">
        <v>105</v>
      </c>
      <c r="B20" s="7" t="n">
        <v>-0.48</v>
      </c>
      <c r="C20" s="7" t="n">
        <v>-1.21</v>
      </c>
      <c r="D20" s="7" t="n">
        <v>-0.14</v>
      </c>
    </row>
    <row r="21" spans="1:4">
      <c r="A21" s="3" t="s">
        <v>106</v>
      </c>
    </row>
    <row r="22" spans="1:4">
      <c r="A22" s="4" t="s">
        <v>105</v>
      </c>
      <c r="B22" s="7" t="n">
        <v>-0.48</v>
      </c>
      <c r="C22" s="7" t="n">
        <v>-1.21</v>
      </c>
      <c r="D22" s="7" t="n">
        <v>-0.14</v>
      </c>
    </row>
    <row r="23" spans="1:4">
      <c r="A23" s="3" t="s">
        <v>107</v>
      </c>
    </row>
    <row r="24" spans="1:4">
      <c r="A24" s="4" t="s">
        <v>108</v>
      </c>
      <c r="B24" s="5" t="n">
        <v>23906395</v>
      </c>
      <c r="C24" s="5" t="n">
        <v>23453427</v>
      </c>
      <c r="D24" s="5" t="n">
        <v>23166977</v>
      </c>
    </row>
    <row r="25" spans="1:4">
      <c r="A25" s="4" t="s">
        <v>109</v>
      </c>
      <c r="B25" s="5" t="n">
        <v>23906395</v>
      </c>
      <c r="C25" s="5" t="n">
        <v>23453427</v>
      </c>
      <c r="D25" s="5" t="n">
        <v>231669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18"/>
    <col customWidth="1" max="6" min="6" width="18"/>
  </cols>
  <sheetData>
    <row r="1" spans="1:6">
      <c r="A1" s="1" t="s">
        <v>372</v>
      </c>
      <c r="B1" s="2" t="s">
        <v>373</v>
      </c>
      <c r="C1" s="2" t="s">
        <v>374</v>
      </c>
      <c r="D1" s="2" t="s">
        <v>375</v>
      </c>
      <c r="E1" s="2" t="s">
        <v>376</v>
      </c>
      <c r="F1" s="2" t="s">
        <v>377</v>
      </c>
    </row>
    <row r="2" spans="1:6">
      <c r="A2" s="3" t="s">
        <v>378</v>
      </c>
    </row>
    <row r="3" spans="1:6">
      <c r="A3" s="4" t="s">
        <v>379</v>
      </c>
      <c r="D3" s="4" t="s">
        <v>380</v>
      </c>
      <c r="E3" s="4" t="s">
        <v>381</v>
      </c>
      <c r="F3" s="4" t="s">
        <v>382</v>
      </c>
    </row>
    <row r="4" spans="1:6">
      <c r="A4" s="4" t="s">
        <v>383</v>
      </c>
      <c r="D4" s="4" t="s">
        <v>384</v>
      </c>
      <c r="E4" s="4" t="s">
        <v>384</v>
      </c>
      <c r="F4" s="4" t="s">
        <v>384</v>
      </c>
    </row>
    <row r="5" spans="1:6">
      <c r="A5" s="4" t="s">
        <v>385</v>
      </c>
      <c r="D5" s="4" t="s">
        <v>386</v>
      </c>
    </row>
    <row r="6" spans="1:6">
      <c r="A6" s="4" t="s">
        <v>387</v>
      </c>
      <c r="D6" s="4" t="s">
        <v>386</v>
      </c>
    </row>
    <row r="7" spans="1:6">
      <c r="A7" s="4" t="s">
        <v>388</v>
      </c>
      <c r="D7" s="8" t="n">
        <v>1.1</v>
      </c>
      <c r="E7" s="8" t="n">
        <v>1.5</v>
      </c>
      <c r="F7" s="8" t="n">
        <v>1.9</v>
      </c>
    </row>
    <row r="8" spans="1:6">
      <c r="A8" s="4" t="s">
        <v>389</v>
      </c>
      <c r="D8" s="8" t="n">
        <v>1.5</v>
      </c>
    </row>
    <row r="9" spans="1:6">
      <c r="A9" s="4" t="s">
        <v>390</v>
      </c>
      <c r="D9" s="4" t="s">
        <v>391</v>
      </c>
    </row>
    <row r="10" spans="1:6">
      <c r="A10" s="4" t="s">
        <v>392</v>
      </c>
      <c r="D10" s="4" t="s">
        <v>393</v>
      </c>
    </row>
    <row r="11" spans="1:6">
      <c r="A11" s="4" t="s">
        <v>394</v>
      </c>
      <c r="D11" s="4" t="s">
        <v>395</v>
      </c>
    </row>
    <row r="12" spans="1:6">
      <c r="A12" s="4" t="s">
        <v>396</v>
      </c>
      <c r="D12" s="4" t="s">
        <v>397</v>
      </c>
    </row>
    <row r="13" spans="1:6">
      <c r="A13" s="4" t="s">
        <v>398</v>
      </c>
    </row>
    <row r="14" spans="1:6">
      <c r="A14" s="3" t="s">
        <v>378</v>
      </c>
    </row>
    <row r="15" spans="1:6">
      <c r="A15" s="4" t="s">
        <v>399</v>
      </c>
      <c r="C15" s="4" t="s">
        <v>400</v>
      </c>
    </row>
    <row r="16" spans="1:6">
      <c r="A16" s="4" t="s">
        <v>401</v>
      </c>
      <c r="C16" s="6" t="n">
        <v>20000</v>
      </c>
    </row>
    <row r="17" spans="1:6">
      <c r="A17" s="4" t="s">
        <v>402</v>
      </c>
      <c r="C17" s="4" t="s">
        <v>400</v>
      </c>
    </row>
    <row r="18" spans="1:6">
      <c r="A18" s="4" t="s">
        <v>403</v>
      </c>
      <c r="B18" s="6" t="n">
        <v>500000</v>
      </c>
    </row>
    <row r="19" spans="1:6">
      <c r="A19" s="4" t="s">
        <v>404</v>
      </c>
      <c r="B19" s="6" t="n">
        <v>100000</v>
      </c>
    </row>
    <row r="20" spans="1:6">
      <c r="A20" s="4" t="s">
        <v>405</v>
      </c>
      <c r="B20" s="4" t="s">
        <v>386</v>
      </c>
    </row>
    <row r="21" spans="1:6">
      <c r="A21" s="4" t="s">
        <v>406</v>
      </c>
    </row>
    <row r="22" spans="1:6">
      <c r="A22" s="3" t="s">
        <v>378</v>
      </c>
    </row>
    <row r="23" spans="1:6">
      <c r="A23" s="4" t="s">
        <v>407</v>
      </c>
      <c r="D23" s="5" t="n">
        <v>3</v>
      </c>
    </row>
    <row r="24" spans="1:6">
      <c r="A24" s="4" t="s">
        <v>408</v>
      </c>
    </row>
    <row r="25" spans="1:6">
      <c r="A25" s="3" t="s">
        <v>378</v>
      </c>
    </row>
    <row r="26" spans="1:6">
      <c r="A26" s="4" t="s">
        <v>407</v>
      </c>
      <c r="D26" s="5" t="n">
        <v>-1</v>
      </c>
    </row>
    <row r="27" spans="1:6">
      <c r="A27" s="4" t="s">
        <v>409</v>
      </c>
    </row>
    <row r="28" spans="1:6">
      <c r="A28" s="3" t="s">
        <v>378</v>
      </c>
    </row>
    <row r="29" spans="1:6">
      <c r="A29" s="4" t="s">
        <v>410</v>
      </c>
      <c r="D29" s="4" t="s">
        <v>411</v>
      </c>
    </row>
    <row r="30" spans="1:6">
      <c r="A30" s="4" t="s">
        <v>412</v>
      </c>
      <c r="D30" s="4" t="s">
        <v>413</v>
      </c>
    </row>
    <row r="31" spans="1:6">
      <c r="A31" s="4" t="s">
        <v>414</v>
      </c>
      <c r="D31" s="4" t="s">
        <v>415</v>
      </c>
    </row>
    <row r="32" spans="1:6">
      <c r="A32" s="4" t="s">
        <v>416</v>
      </c>
    </row>
    <row r="33" spans="1:6">
      <c r="A33" s="3" t="s">
        <v>378</v>
      </c>
    </row>
    <row r="34" spans="1:6">
      <c r="A34" s="4" t="s">
        <v>388</v>
      </c>
      <c r="D34" s="8" t="n">
        <v>1.4</v>
      </c>
    </row>
    <row r="35" spans="1:6">
      <c r="A35" s="4" t="s">
        <v>389</v>
      </c>
      <c r="D35" s="8" t="n">
        <v>1.5</v>
      </c>
    </row>
    <row r="36" spans="1:6">
      <c r="A36" s="4" t="s">
        <v>417</v>
      </c>
    </row>
    <row r="37" spans="1:6">
      <c r="A37" s="3" t="s">
        <v>378</v>
      </c>
    </row>
    <row r="38" spans="1:6">
      <c r="A38" s="4" t="s">
        <v>388</v>
      </c>
      <c r="D38" s="5" t="n">
        <v>1</v>
      </c>
    </row>
    <row r="39" spans="1:6">
      <c r="A39" s="4" t="s">
        <v>389</v>
      </c>
      <c r="D39"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349</v>
      </c>
      <c r="J1" s="2" t="s">
        <v>1</v>
      </c>
    </row>
    <row r="2" spans="1:12">
      <c r="B2" s="2" t="s">
        <v>2</v>
      </c>
      <c r="C2" s="2" t="s">
        <v>419</v>
      </c>
      <c r="D2" s="2" t="s">
        <v>4</v>
      </c>
      <c r="E2" s="2" t="s">
        <v>420</v>
      </c>
      <c r="F2" s="2" t="s">
        <v>30</v>
      </c>
      <c r="G2" s="2" t="s">
        <v>421</v>
      </c>
      <c r="H2" s="2" t="s">
        <v>422</v>
      </c>
      <c r="I2" s="2" t="s">
        <v>423</v>
      </c>
      <c r="J2" s="2" t="s">
        <v>2</v>
      </c>
      <c r="K2" s="2" t="s">
        <v>30</v>
      </c>
      <c r="L2" s="2" t="s">
        <v>87</v>
      </c>
    </row>
    <row r="3" spans="1:12">
      <c r="A3" s="3" t="s">
        <v>424</v>
      </c>
    </row>
    <row r="4" spans="1:12">
      <c r="A4" s="4" t="s">
        <v>425</v>
      </c>
      <c r="B4" s="5" t="n">
        <v>24025000</v>
      </c>
      <c r="C4" s="5" t="n">
        <v>24024000</v>
      </c>
      <c r="D4" s="5" t="n">
        <v>23962000</v>
      </c>
      <c r="E4" s="5" t="n">
        <v>23609000</v>
      </c>
      <c r="F4" s="5" t="n">
        <v>23514000</v>
      </c>
      <c r="G4" s="5" t="n">
        <v>23499000</v>
      </c>
      <c r="H4" s="5" t="n">
        <v>23448000</v>
      </c>
      <c r="I4" s="5" t="n">
        <v>23351000</v>
      </c>
      <c r="J4" s="5" t="n">
        <v>23906395</v>
      </c>
      <c r="K4" s="5" t="n">
        <v>23453427</v>
      </c>
      <c r="L4" s="5" t="n">
        <v>23166977</v>
      </c>
    </row>
    <row r="5" spans="1:12">
      <c r="A5" s="4" t="s">
        <v>426</v>
      </c>
      <c r="J5" s="5" t="n">
        <v>0</v>
      </c>
      <c r="K5" s="5" t="n">
        <v>0</v>
      </c>
      <c r="L5" s="5" t="n">
        <v>0</v>
      </c>
    </row>
    <row r="6" spans="1:12">
      <c r="A6" s="4" t="s">
        <v>427</v>
      </c>
      <c r="B6" s="5" t="n">
        <v>24590000</v>
      </c>
      <c r="C6" s="5" t="n">
        <v>24024000</v>
      </c>
      <c r="D6" s="5" t="n">
        <v>23962000</v>
      </c>
      <c r="E6" s="5" t="n">
        <v>23609000</v>
      </c>
      <c r="F6" s="5" t="n">
        <v>23514000</v>
      </c>
      <c r="G6" s="5" t="n">
        <v>23499000</v>
      </c>
      <c r="H6" s="5" t="n">
        <v>23448000</v>
      </c>
      <c r="I6" s="5" t="n">
        <v>23351000</v>
      </c>
      <c r="J6" s="5" t="n">
        <v>23906395</v>
      </c>
      <c r="K6" s="5" t="n">
        <v>23453427</v>
      </c>
      <c r="L6" s="5" t="n">
        <v>23166977</v>
      </c>
    </row>
    <row r="7" spans="1:12">
      <c r="A7" s="4" t="s">
        <v>428</v>
      </c>
    </row>
    <row r="8" spans="1:12">
      <c r="A8" s="3" t="s">
        <v>429</v>
      </c>
    </row>
    <row r="9" spans="1:12">
      <c r="A9" s="4" t="s">
        <v>430</v>
      </c>
      <c r="J9" s="5" t="n">
        <v>570306</v>
      </c>
      <c r="K9" s="5" t="n">
        <v>773078</v>
      </c>
      <c r="L9" s="5" t="n">
        <v>119722</v>
      </c>
    </row>
    <row r="10" spans="1:12">
      <c r="A10" s="4" t="s">
        <v>431</v>
      </c>
    </row>
    <row r="11" spans="1:12">
      <c r="A11" s="3" t="s">
        <v>429</v>
      </c>
    </row>
    <row r="12" spans="1:12">
      <c r="A12" s="4" t="s">
        <v>430</v>
      </c>
      <c r="J12" s="5" t="n">
        <v>167667</v>
      </c>
      <c r="K12" s="5" t="n">
        <v>218167</v>
      </c>
      <c r="L12" s="5" t="n">
        <v>39193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432</v>
      </c>
      <c r="B1" s="2" t="s">
        <v>1</v>
      </c>
    </row>
    <row r="2" spans="1:6">
      <c r="B2" s="2" t="s">
        <v>2</v>
      </c>
      <c r="C2" s="2" t="s">
        <v>30</v>
      </c>
      <c r="D2" s="2" t="s">
        <v>87</v>
      </c>
      <c r="E2" s="2" t="s">
        <v>2</v>
      </c>
      <c r="F2" s="2" t="s">
        <v>30</v>
      </c>
    </row>
    <row r="3" spans="1:6">
      <c r="A3" s="3" t="s">
        <v>433</v>
      </c>
    </row>
    <row r="4" spans="1:6">
      <c r="A4" s="4" t="s">
        <v>434</v>
      </c>
      <c r="D4" s="6" t="n">
        <v>117176</v>
      </c>
      <c r="E4" s="6" t="n">
        <v>117176</v>
      </c>
      <c r="F4" s="6" t="n">
        <v>117176</v>
      </c>
    </row>
    <row r="5" spans="1:6">
      <c r="A5" s="4" t="s">
        <v>435</v>
      </c>
      <c r="D5" s="5" t="n">
        <v>93881</v>
      </c>
      <c r="E5" s="5" t="n">
        <v>102640</v>
      </c>
      <c r="F5" s="5" t="n">
        <v>102640</v>
      </c>
    </row>
    <row r="6" spans="1:6">
      <c r="A6" s="4" t="s">
        <v>436</v>
      </c>
      <c r="D6" s="5" t="n">
        <v>23295</v>
      </c>
      <c r="E6" s="5" t="n">
        <v>14536</v>
      </c>
      <c r="F6" s="5" t="n">
        <v>14536</v>
      </c>
    </row>
    <row r="7" spans="1:6">
      <c r="A7" s="4" t="s">
        <v>437</v>
      </c>
      <c r="C7" s="6" t="n">
        <v>8759</v>
      </c>
    </row>
    <row r="8" spans="1:6">
      <c r="A8" s="4" t="s">
        <v>438</v>
      </c>
      <c r="B8" s="6" t="n">
        <v>0</v>
      </c>
    </row>
    <row r="9" spans="1:6">
      <c r="A9" s="3" t="s">
        <v>439</v>
      </c>
    </row>
    <row r="10" spans="1:6">
      <c r="A10" s="4" t="s">
        <v>440</v>
      </c>
      <c r="B10" s="5" t="n">
        <v>470</v>
      </c>
      <c r="C10" s="5" t="n">
        <v>470</v>
      </c>
    </row>
    <row r="11" spans="1:6">
      <c r="A11" s="4" t="s">
        <v>441</v>
      </c>
      <c r="C11" s="5" t="n">
        <v>0</v>
      </c>
    </row>
    <row r="12" spans="1:6">
      <c r="A12" s="4" t="s">
        <v>442</v>
      </c>
      <c r="C12" s="5" t="n">
        <v>470</v>
      </c>
      <c r="D12" s="5" t="n">
        <v>470</v>
      </c>
    </row>
    <row r="13" spans="1:6">
      <c r="A13" s="4" t="s">
        <v>443</v>
      </c>
      <c r="B13" s="5" t="n">
        <v>438</v>
      </c>
      <c r="C13" s="5" t="n">
        <v>420</v>
      </c>
    </row>
    <row r="14" spans="1:6">
      <c r="A14" s="4" t="s">
        <v>444</v>
      </c>
      <c r="C14" s="5" t="n">
        <v>18</v>
      </c>
    </row>
    <row r="15" spans="1:6">
      <c r="A15" s="4" t="s">
        <v>445</v>
      </c>
      <c r="C15" s="5" t="n">
        <v>438</v>
      </c>
      <c r="D15" s="5" t="n">
        <v>420</v>
      </c>
    </row>
    <row r="16" spans="1:6">
      <c r="A16" s="4" t="s">
        <v>446</v>
      </c>
      <c r="B16" s="5" t="n">
        <v>16</v>
      </c>
      <c r="C16" s="5" t="n">
        <v>32</v>
      </c>
    </row>
    <row r="17" spans="1:6">
      <c r="A17" s="3" t="s">
        <v>447</v>
      </c>
    </row>
    <row r="18" spans="1:6">
      <c r="A18" s="5" t="n">
        <v>2018</v>
      </c>
      <c r="B18" s="5" t="n">
        <v>16</v>
      </c>
      <c r="C18" s="5" t="n">
        <v>32</v>
      </c>
      <c r="E18" s="5" t="n">
        <v>16</v>
      </c>
      <c r="F18" s="5" t="n">
        <v>32</v>
      </c>
    </row>
    <row r="19" spans="1:6">
      <c r="A19" s="4" t="s">
        <v>406</v>
      </c>
    </row>
    <row r="20" spans="1:6">
      <c r="A20" s="3" t="s">
        <v>439</v>
      </c>
    </row>
    <row r="21" spans="1:6">
      <c r="A21" s="4" t="s">
        <v>444</v>
      </c>
      <c r="B21" s="5" t="n">
        <v>100</v>
      </c>
      <c r="C21" s="5" t="n">
        <v>100</v>
      </c>
      <c r="D21" s="5" t="n">
        <v>100</v>
      </c>
    </row>
    <row r="22" spans="1:6">
      <c r="A22" s="4" t="s">
        <v>448</v>
      </c>
    </row>
    <row r="23" spans="1:6">
      <c r="A23" s="3" t="s">
        <v>439</v>
      </c>
    </row>
    <row r="24" spans="1:6">
      <c r="A24" s="4" t="s">
        <v>440</v>
      </c>
      <c r="B24" s="5" t="n">
        <v>310</v>
      </c>
      <c r="C24" s="5" t="n">
        <v>310</v>
      </c>
    </row>
    <row r="25" spans="1:6">
      <c r="A25" s="4" t="s">
        <v>441</v>
      </c>
      <c r="C25" s="5" t="n">
        <v>0</v>
      </c>
    </row>
    <row r="26" spans="1:6">
      <c r="A26" s="4" t="s">
        <v>442</v>
      </c>
      <c r="C26" s="5" t="n">
        <v>310</v>
      </c>
      <c r="D26" s="5" t="n">
        <v>310</v>
      </c>
    </row>
    <row r="27" spans="1:6">
      <c r="A27" s="4" t="s">
        <v>443</v>
      </c>
      <c r="B27" s="5" t="n">
        <v>310</v>
      </c>
      <c r="C27" s="5" t="n">
        <v>308</v>
      </c>
    </row>
    <row r="28" spans="1:6">
      <c r="A28" s="4" t="s">
        <v>444</v>
      </c>
      <c r="C28" s="5" t="n">
        <v>2</v>
      </c>
    </row>
    <row r="29" spans="1:6">
      <c r="A29" s="4" t="s">
        <v>445</v>
      </c>
      <c r="C29" s="5" t="n">
        <v>310</v>
      </c>
      <c r="D29" s="5" t="n">
        <v>308</v>
      </c>
    </row>
    <row r="30" spans="1:6">
      <c r="A30" s="4" t="s">
        <v>446</v>
      </c>
      <c r="C30" s="6" t="n">
        <v>2</v>
      </c>
    </row>
    <row r="31" spans="1:6">
      <c r="A31" s="4" t="s">
        <v>449</v>
      </c>
      <c r="C31" s="4" t="s">
        <v>450</v>
      </c>
    </row>
    <row r="32" spans="1:6">
      <c r="A32" s="3" t="s">
        <v>447</v>
      </c>
    </row>
    <row r="33" spans="1:6">
      <c r="A33" s="5" t="n">
        <v>2018</v>
      </c>
      <c r="C33" s="6" t="n">
        <v>2</v>
      </c>
      <c r="F33" s="5" t="n">
        <v>2</v>
      </c>
    </row>
    <row r="34" spans="1:6">
      <c r="A34" s="4" t="s">
        <v>451</v>
      </c>
    </row>
    <row r="35" spans="1:6">
      <c r="A35" s="3" t="s">
        <v>439</v>
      </c>
    </row>
    <row r="36" spans="1:6">
      <c r="A36" s="4" t="s">
        <v>440</v>
      </c>
      <c r="B36" s="5" t="n">
        <v>160</v>
      </c>
      <c r="C36" s="5" t="n">
        <v>160</v>
      </c>
    </row>
    <row r="37" spans="1:6">
      <c r="A37" s="4" t="s">
        <v>441</v>
      </c>
      <c r="B37" s="5" t="n">
        <v>0</v>
      </c>
      <c r="C37" s="5" t="n">
        <v>0</v>
      </c>
    </row>
    <row r="38" spans="1:6">
      <c r="A38" s="4" t="s">
        <v>442</v>
      </c>
      <c r="B38" s="5" t="n">
        <v>160</v>
      </c>
      <c r="C38" s="5" t="n">
        <v>160</v>
      </c>
      <c r="D38" s="5" t="n">
        <v>160</v>
      </c>
    </row>
    <row r="39" spans="1:6">
      <c r="A39" s="4" t="s">
        <v>443</v>
      </c>
      <c r="B39" s="5" t="n">
        <v>128</v>
      </c>
      <c r="C39" s="5" t="n">
        <v>112</v>
      </c>
    </row>
    <row r="40" spans="1:6">
      <c r="A40" s="4" t="s">
        <v>444</v>
      </c>
      <c r="B40" s="5" t="n">
        <v>16</v>
      </c>
      <c r="C40" s="5" t="n">
        <v>16</v>
      </c>
    </row>
    <row r="41" spans="1:6">
      <c r="A41" s="4" t="s">
        <v>445</v>
      </c>
      <c r="B41" s="5" t="n">
        <v>144</v>
      </c>
      <c r="C41" s="5" t="n">
        <v>128</v>
      </c>
      <c r="D41" s="6" t="n">
        <v>112</v>
      </c>
    </row>
    <row r="42" spans="1:6">
      <c r="A42" s="4" t="s">
        <v>446</v>
      </c>
      <c r="B42" s="6" t="n">
        <v>16</v>
      </c>
      <c r="C42" s="6" t="n">
        <v>32</v>
      </c>
    </row>
    <row r="43" spans="1:6">
      <c r="A43" s="4" t="s">
        <v>449</v>
      </c>
      <c r="B43" s="4" t="s">
        <v>452</v>
      </c>
      <c r="C43" s="4" t="s">
        <v>452</v>
      </c>
    </row>
    <row r="44" spans="1:6">
      <c r="A44" s="3" t="s">
        <v>447</v>
      </c>
    </row>
    <row r="45" spans="1:6">
      <c r="A45" s="5" t="n">
        <v>2018</v>
      </c>
      <c r="B45" s="6" t="n">
        <v>16</v>
      </c>
      <c r="C45" s="6" t="n">
        <v>32</v>
      </c>
      <c r="E45" s="6" t="n">
        <v>16</v>
      </c>
      <c r="F45" s="6" t="n">
        <v>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s>
  <sheetData>
    <row r="1" spans="1:4">
      <c r="A1" s="1" t="s">
        <v>453</v>
      </c>
      <c r="B1" s="2" t="s">
        <v>1</v>
      </c>
    </row>
    <row r="2" spans="1:4">
      <c r="B2" s="2" t="s">
        <v>454</v>
      </c>
      <c r="C2" s="2" t="s">
        <v>330</v>
      </c>
      <c r="D2" s="2" t="s">
        <v>331</v>
      </c>
    </row>
    <row r="3" spans="1:4">
      <c r="A3" s="3" t="s">
        <v>455</v>
      </c>
    </row>
    <row r="4" spans="1:4">
      <c r="A4" s="4" t="s">
        <v>456</v>
      </c>
      <c r="B4" s="6" t="n">
        <v>216812</v>
      </c>
      <c r="C4" s="6" t="n">
        <v>212597</v>
      </c>
    </row>
    <row r="5" spans="1:4">
      <c r="A5" s="4" t="s">
        <v>457</v>
      </c>
      <c r="B5" s="5" t="n">
        <v>-163946</v>
      </c>
      <c r="C5" s="5" t="n">
        <v>-157152</v>
      </c>
    </row>
    <row r="6" spans="1:4">
      <c r="A6" s="4" t="s">
        <v>458</v>
      </c>
      <c r="B6" s="5" t="n">
        <v>52866</v>
      </c>
      <c r="C6" s="5" t="n">
        <v>55445</v>
      </c>
    </row>
    <row r="7" spans="1:4">
      <c r="A7" s="4" t="s">
        <v>459</v>
      </c>
      <c r="B7" s="5" t="n">
        <v>8700</v>
      </c>
      <c r="C7" s="5" t="n">
        <v>11000</v>
      </c>
      <c r="D7" s="6" t="n">
        <v>10200</v>
      </c>
    </row>
    <row r="8" spans="1:4">
      <c r="A8" s="4" t="s">
        <v>460</v>
      </c>
    </row>
    <row r="9" spans="1:4">
      <c r="A9" s="3" t="s">
        <v>455</v>
      </c>
    </row>
    <row r="10" spans="1:4">
      <c r="A10" s="4" t="s">
        <v>456</v>
      </c>
      <c r="B10" s="5" t="n">
        <v>6969</v>
      </c>
      <c r="C10" s="5" t="n">
        <v>6969</v>
      </c>
    </row>
    <row r="11" spans="1:4">
      <c r="A11" s="4" t="s">
        <v>461</v>
      </c>
    </row>
    <row r="12" spans="1:4">
      <c r="A12" s="3" t="s">
        <v>455</v>
      </c>
    </row>
    <row r="13" spans="1:4">
      <c r="A13" s="4" t="s">
        <v>456</v>
      </c>
      <c r="B13" s="6" t="n">
        <v>127027</v>
      </c>
      <c r="C13" s="5" t="n">
        <v>124826</v>
      </c>
    </row>
    <row r="14" spans="1:4">
      <c r="A14" s="4" t="s">
        <v>462</v>
      </c>
    </row>
    <row r="15" spans="1:4">
      <c r="A15" s="3" t="s">
        <v>455</v>
      </c>
    </row>
    <row r="16" spans="1:4">
      <c r="A16" s="4" t="s">
        <v>463</v>
      </c>
      <c r="B16" s="4" t="s">
        <v>464</v>
      </c>
    </row>
    <row r="17" spans="1:4">
      <c r="A17" s="4" t="s">
        <v>465</v>
      </c>
    </row>
    <row r="18" spans="1:4">
      <c r="A18" s="3" t="s">
        <v>455</v>
      </c>
    </row>
    <row r="19" spans="1:4">
      <c r="A19" s="4" t="s">
        <v>463</v>
      </c>
      <c r="B19" s="4" t="s">
        <v>466</v>
      </c>
    </row>
    <row r="20" spans="1:4">
      <c r="A20" s="4" t="s">
        <v>467</v>
      </c>
    </row>
    <row r="21" spans="1:4">
      <c r="A21" s="3" t="s">
        <v>455</v>
      </c>
    </row>
    <row r="22" spans="1:4">
      <c r="A22" s="4" t="s">
        <v>456</v>
      </c>
      <c r="B22" s="6" t="n">
        <v>81772</v>
      </c>
      <c r="C22" s="5" t="n">
        <v>79029</v>
      </c>
    </row>
    <row r="23" spans="1:4">
      <c r="A23" s="4" t="s">
        <v>468</v>
      </c>
    </row>
    <row r="24" spans="1:4">
      <c r="A24" s="3" t="s">
        <v>455</v>
      </c>
    </row>
    <row r="25" spans="1:4">
      <c r="A25" s="4" t="s">
        <v>463</v>
      </c>
      <c r="B25" s="4" t="s">
        <v>464</v>
      </c>
    </row>
    <row r="26" spans="1:4">
      <c r="A26" s="4" t="s">
        <v>469</v>
      </c>
    </row>
    <row r="27" spans="1:4">
      <c r="A27" s="3" t="s">
        <v>455</v>
      </c>
    </row>
    <row r="28" spans="1:4">
      <c r="A28" s="4" t="s">
        <v>463</v>
      </c>
      <c r="B28" s="4" t="s">
        <v>450</v>
      </c>
    </row>
    <row r="29" spans="1:4">
      <c r="A29" s="4" t="s">
        <v>470</v>
      </c>
    </row>
    <row r="30" spans="1:4">
      <c r="A30" s="3" t="s">
        <v>455</v>
      </c>
    </row>
    <row r="31" spans="1:4">
      <c r="A31" s="4" t="s">
        <v>463</v>
      </c>
      <c r="B31" s="4" t="s">
        <v>391</v>
      </c>
    </row>
    <row r="32" spans="1:4">
      <c r="A32" s="4" t="s">
        <v>456</v>
      </c>
      <c r="B32" s="6" t="n">
        <v>883</v>
      </c>
      <c r="C32" s="5" t="n">
        <v>848</v>
      </c>
    </row>
    <row r="33" spans="1:4">
      <c r="A33" s="4" t="s">
        <v>471</v>
      </c>
    </row>
    <row r="34" spans="1:4">
      <c r="A34" s="3" t="s">
        <v>455</v>
      </c>
    </row>
    <row r="35" spans="1:4">
      <c r="A35" s="4" t="s">
        <v>456</v>
      </c>
      <c r="B35" s="6" t="n">
        <v>161</v>
      </c>
      <c r="C35" s="6" t="n">
        <v>925</v>
      </c>
    </row>
    <row r="36" spans="1:4">
      <c r="A36" s="4" t="s">
        <v>344</v>
      </c>
    </row>
    <row r="37" spans="1:4">
      <c r="A37" s="3" t="s">
        <v>472</v>
      </c>
    </row>
    <row r="38" spans="1:4">
      <c r="A38" s="4" t="s">
        <v>473</v>
      </c>
      <c r="B38" s="5" t="n">
        <v>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4</v>
      </c>
      <c r="B1" s="2" t="s">
        <v>2</v>
      </c>
      <c r="C1" s="2" t="s">
        <v>30</v>
      </c>
    </row>
    <row r="2" spans="1:3">
      <c r="A2" s="3" t="s">
        <v>196</v>
      </c>
    </row>
    <row r="3" spans="1:3">
      <c r="A3" s="4" t="s">
        <v>475</v>
      </c>
      <c r="B3" s="6" t="n">
        <v>3114</v>
      </c>
      <c r="C3" s="6" t="n">
        <v>7571</v>
      </c>
    </row>
    <row r="4" spans="1:3">
      <c r="A4" s="4" t="s">
        <v>476</v>
      </c>
      <c r="B4" s="5" t="n">
        <v>3151</v>
      </c>
      <c r="C4" s="5" t="n">
        <v>3365</v>
      </c>
    </row>
    <row r="5" spans="1:3">
      <c r="A5" s="4" t="s">
        <v>477</v>
      </c>
      <c r="B5" s="5" t="n">
        <v>5506</v>
      </c>
      <c r="C5" s="5" t="n">
        <v>4432</v>
      </c>
    </row>
    <row r="6" spans="1:3">
      <c r="A6" s="4" t="s">
        <v>53</v>
      </c>
      <c r="B6" s="6" t="n">
        <v>11771</v>
      </c>
      <c r="C6" s="6" t="n">
        <v>153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s>
  <sheetData>
    <row r="1" spans="1:8">
      <c r="A1" s="1" t="s">
        <v>478</v>
      </c>
      <c r="B1" s="2" t="s">
        <v>373</v>
      </c>
      <c r="C1" s="2" t="s">
        <v>328</v>
      </c>
      <c r="D1" s="2" t="s">
        <v>454</v>
      </c>
      <c r="E1" s="2" t="s">
        <v>479</v>
      </c>
      <c r="F1" s="2" t="s">
        <v>332</v>
      </c>
      <c r="G1" s="2" t="s">
        <v>480</v>
      </c>
      <c r="H1" s="2" t="s">
        <v>330</v>
      </c>
    </row>
    <row r="2" spans="1:8">
      <c r="A2" s="3" t="s">
        <v>481</v>
      </c>
    </row>
    <row r="3" spans="1:8">
      <c r="A3" s="4" t="s">
        <v>482</v>
      </c>
      <c r="D3" s="6" t="n">
        <v>-807000</v>
      </c>
      <c r="H3" s="6" t="n">
        <v>-2310000</v>
      </c>
    </row>
    <row r="4" spans="1:8">
      <c r="A4" s="4" t="s">
        <v>483</v>
      </c>
      <c r="D4" s="5" t="n">
        <v>52593000</v>
      </c>
      <c r="H4" s="5" t="n">
        <v>41957000</v>
      </c>
    </row>
    <row r="5" spans="1:8">
      <c r="A5" s="4" t="s">
        <v>484</v>
      </c>
      <c r="D5" s="5" t="n">
        <v>0</v>
      </c>
      <c r="H5" s="5" t="n">
        <v>-11713000</v>
      </c>
    </row>
    <row r="6" spans="1:8">
      <c r="A6" s="4" t="s">
        <v>485</v>
      </c>
      <c r="D6" s="5" t="n">
        <v>52593000</v>
      </c>
      <c r="H6" s="5" t="n">
        <v>30244000</v>
      </c>
    </row>
    <row r="7" spans="1:8">
      <c r="A7" s="4" t="s">
        <v>486</v>
      </c>
      <c r="E7" s="6" t="n">
        <v>65000000</v>
      </c>
    </row>
    <row r="8" spans="1:8">
      <c r="A8" s="3" t="s">
        <v>487</v>
      </c>
    </row>
    <row r="9" spans="1:8">
      <c r="A9" s="5" t="n">
        <v>2018</v>
      </c>
      <c r="D9" s="5" t="n">
        <v>0</v>
      </c>
    </row>
    <row r="10" spans="1:8">
      <c r="A10" s="5" t="n">
        <v>2019</v>
      </c>
      <c r="D10" s="5" t="n">
        <v>0</v>
      </c>
    </row>
    <row r="11" spans="1:8">
      <c r="A11" s="5" t="n">
        <v>2020</v>
      </c>
      <c r="D11" s="5" t="n">
        <v>53400000</v>
      </c>
    </row>
    <row r="12" spans="1:8">
      <c r="A12" s="5" t="n">
        <v>2021</v>
      </c>
      <c r="D12" s="5" t="n">
        <v>0</v>
      </c>
    </row>
    <row r="13" spans="1:8">
      <c r="A13" s="5" t="n">
        <v>2022</v>
      </c>
      <c r="D13" s="5" t="n">
        <v>0</v>
      </c>
    </row>
    <row r="14" spans="1:8">
      <c r="A14" s="4" t="s">
        <v>488</v>
      </c>
      <c r="D14" s="5" t="n">
        <v>0</v>
      </c>
    </row>
    <row r="15" spans="1:8">
      <c r="A15" s="4" t="s">
        <v>489</v>
      </c>
      <c r="D15" s="6" t="n">
        <v>53400000</v>
      </c>
    </row>
    <row r="16" spans="1:8">
      <c r="A16" s="4" t="s">
        <v>398</v>
      </c>
    </row>
    <row r="17" spans="1:8">
      <c r="A17" s="3" t="s">
        <v>481</v>
      </c>
    </row>
    <row r="18" spans="1:8">
      <c r="A18" s="4" t="s">
        <v>490</v>
      </c>
      <c r="B18" s="6" t="n">
        <v>50000</v>
      </c>
    </row>
    <row r="19" spans="1:8">
      <c r="A19" s="4" t="s">
        <v>344</v>
      </c>
    </row>
    <row r="20" spans="1:8">
      <c r="A20" s="3" t="s">
        <v>481</v>
      </c>
    </row>
    <row r="21" spans="1:8">
      <c r="A21" s="4" t="s">
        <v>346</v>
      </c>
      <c r="F21" s="6" t="n">
        <v>8000000</v>
      </c>
    </row>
    <row r="22" spans="1:8">
      <c r="A22" s="4" t="s">
        <v>473</v>
      </c>
      <c r="D22" s="5" t="n">
        <v>2</v>
      </c>
    </row>
    <row r="23" spans="1:8">
      <c r="A23" s="4" t="s">
        <v>491</v>
      </c>
      <c r="C23" s="6" t="n">
        <v>15800000</v>
      </c>
      <c r="D23" s="6" t="n">
        <v>8000000</v>
      </c>
    </row>
    <row r="24" spans="1:8">
      <c r="A24" s="4" t="s">
        <v>492</v>
      </c>
    </row>
    <row r="25" spans="1:8">
      <c r="A25" s="3" t="s">
        <v>481</v>
      </c>
    </row>
    <row r="26" spans="1:8">
      <c r="A26" s="4" t="s">
        <v>493</v>
      </c>
      <c r="D26" s="6" t="n">
        <v>53400000</v>
      </c>
      <c r="H26" s="5" t="n">
        <v>0</v>
      </c>
    </row>
    <row r="27" spans="1:8">
      <c r="A27" s="4" t="s">
        <v>494</v>
      </c>
      <c r="D27" s="4" t="s">
        <v>495</v>
      </c>
    </row>
    <row r="28" spans="1:8">
      <c r="A28" s="4" t="s">
        <v>496</v>
      </c>
      <c r="D28" s="4" t="s">
        <v>497</v>
      </c>
    </row>
    <row r="29" spans="1:8">
      <c r="A29" s="4" t="s">
        <v>498</v>
      </c>
      <c r="D29" s="5" t="n">
        <v>4</v>
      </c>
    </row>
    <row r="30" spans="1:8">
      <c r="A30" s="4" t="s">
        <v>499</v>
      </c>
      <c r="D30" s="4" t="s">
        <v>500</v>
      </c>
    </row>
    <row r="31" spans="1:8">
      <c r="A31" s="4" t="s">
        <v>501</v>
      </c>
      <c r="D31" s="4" t="s">
        <v>502</v>
      </c>
    </row>
    <row r="32" spans="1:8">
      <c r="A32" s="4" t="s">
        <v>503</v>
      </c>
      <c r="D32" s="6" t="n">
        <v>5000000</v>
      </c>
    </row>
    <row r="33" spans="1:8">
      <c r="A33" s="4" t="s">
        <v>504</v>
      </c>
      <c r="D33" s="6" t="n">
        <v>12500</v>
      </c>
    </row>
    <row r="34" spans="1:8">
      <c r="A34" s="4" t="s">
        <v>505</v>
      </c>
      <c r="D34" s="4" t="s">
        <v>506</v>
      </c>
    </row>
    <row r="35" spans="1:8">
      <c r="A35" s="4" t="s">
        <v>507</v>
      </c>
      <c r="D35" s="6" t="n">
        <v>500000</v>
      </c>
    </row>
    <row r="36" spans="1:8">
      <c r="A36" s="4" t="s">
        <v>508</v>
      </c>
      <c r="D36" s="6" t="n">
        <v>250000</v>
      </c>
    </row>
    <row r="37" spans="1:8">
      <c r="A37" s="4" t="s">
        <v>509</v>
      </c>
    </row>
    <row r="38" spans="1:8">
      <c r="A38" s="3" t="s">
        <v>481</v>
      </c>
    </row>
    <row r="39" spans="1:8">
      <c r="A39" s="4" t="s">
        <v>486</v>
      </c>
      <c r="G39" s="6" t="n">
        <v>10000000</v>
      </c>
    </row>
    <row r="40" spans="1:8">
      <c r="A40" s="4" t="s">
        <v>496</v>
      </c>
      <c r="D40" s="4" t="s">
        <v>510</v>
      </c>
    </row>
    <row r="41" spans="1:8">
      <c r="A41" s="4" t="s">
        <v>511</v>
      </c>
      <c r="D41" s="4" t="s">
        <v>512</v>
      </c>
    </row>
    <row r="42" spans="1:8">
      <c r="A42" s="4" t="s">
        <v>513</v>
      </c>
      <c r="D42" s="6" t="n">
        <v>6200000</v>
      </c>
      <c r="H42" s="5" t="n">
        <v>6200000</v>
      </c>
    </row>
    <row r="43" spans="1:8">
      <c r="A43" s="4" t="s">
        <v>514</v>
      </c>
      <c r="D43" s="5" t="n">
        <v>9500000</v>
      </c>
    </row>
    <row r="44" spans="1:8">
      <c r="A44" s="4" t="s">
        <v>515</v>
      </c>
    </row>
    <row r="45" spans="1:8">
      <c r="A45" s="3" t="s">
        <v>481</v>
      </c>
    </row>
    <row r="46" spans="1:8">
      <c r="A46" s="4" t="s">
        <v>493</v>
      </c>
      <c r="D46" s="6" t="n">
        <v>0</v>
      </c>
      <c r="H46" s="5" t="n">
        <v>44267000</v>
      </c>
    </row>
    <row r="47" spans="1:8">
      <c r="A47" s="4" t="s">
        <v>516</v>
      </c>
    </row>
    <row r="48" spans="1:8">
      <c r="A48" s="3" t="s">
        <v>481</v>
      </c>
    </row>
    <row r="49" spans="1:8">
      <c r="A49" s="4" t="s">
        <v>486</v>
      </c>
      <c r="G49" s="5" t="n">
        <v>25000000</v>
      </c>
    </row>
    <row r="50" spans="1:8">
      <c r="A50" s="4" t="s">
        <v>517</v>
      </c>
    </row>
    <row r="51" spans="1:8">
      <c r="A51" s="3" t="s">
        <v>481</v>
      </c>
    </row>
    <row r="52" spans="1:8">
      <c r="A52" s="4" t="s">
        <v>486</v>
      </c>
      <c r="E52" s="6" t="n">
        <v>15000000</v>
      </c>
    </row>
    <row r="53" spans="1:8">
      <c r="A53" s="4" t="s">
        <v>496</v>
      </c>
      <c r="D53" s="4" t="s">
        <v>518</v>
      </c>
    </row>
    <row r="54" spans="1:8">
      <c r="A54" s="4" t="s">
        <v>519</v>
      </c>
    </row>
    <row r="55" spans="1:8">
      <c r="A55" s="3" t="s">
        <v>481</v>
      </c>
    </row>
    <row r="56" spans="1:8">
      <c r="A56" s="4" t="s">
        <v>493</v>
      </c>
      <c r="H56" s="6" t="n">
        <v>44300000</v>
      </c>
    </row>
    <row r="57" spans="1:8">
      <c r="A57" s="4" t="s">
        <v>520</v>
      </c>
      <c r="D57" s="6" t="n">
        <v>1800000</v>
      </c>
    </row>
    <row r="58" spans="1:8">
      <c r="A58" s="4" t="s">
        <v>521</v>
      </c>
    </row>
    <row r="59" spans="1:8">
      <c r="A59" s="3" t="s">
        <v>481</v>
      </c>
    </row>
    <row r="60" spans="1:8">
      <c r="A60" s="4" t="s">
        <v>486</v>
      </c>
      <c r="G60" s="5" t="n">
        <v>30000000</v>
      </c>
    </row>
    <row r="61" spans="1:8">
      <c r="A61" s="4" t="s">
        <v>522</v>
      </c>
      <c r="D61" s="5" t="n">
        <v>25000000</v>
      </c>
    </row>
    <row r="62" spans="1:8">
      <c r="A62" s="4" t="s">
        <v>523</v>
      </c>
    </row>
    <row r="63" spans="1:8">
      <c r="A63" s="3" t="s">
        <v>481</v>
      </c>
    </row>
    <row r="64" spans="1:8">
      <c r="A64" s="4" t="s">
        <v>486</v>
      </c>
      <c r="G64" s="5" t="n">
        <v>55000000</v>
      </c>
    </row>
    <row r="65" spans="1:8">
      <c r="A65" s="4" t="s">
        <v>524</v>
      </c>
    </row>
    <row r="66" spans="1:8">
      <c r="A66" s="3" t="s">
        <v>481</v>
      </c>
    </row>
    <row r="67" spans="1:8">
      <c r="A67" s="4" t="s">
        <v>493</v>
      </c>
      <c r="D67" s="5" t="n">
        <v>25000000</v>
      </c>
    </row>
    <row r="68" spans="1:8">
      <c r="A68" s="4" t="s">
        <v>525</v>
      </c>
    </row>
    <row r="69" spans="1:8">
      <c r="A69" s="3" t="s">
        <v>481</v>
      </c>
    </row>
    <row r="70" spans="1:8">
      <c r="A70" s="4" t="s">
        <v>486</v>
      </c>
      <c r="G70" s="5" t="n">
        <v>25000000</v>
      </c>
    </row>
    <row r="71" spans="1:8">
      <c r="A71" s="4" t="s">
        <v>526</v>
      </c>
      <c r="D71" s="6" t="n">
        <v>1800000</v>
      </c>
    </row>
    <row r="72" spans="1:8">
      <c r="A72" s="4" t="s">
        <v>527</v>
      </c>
      <c r="D72" s="4" t="s">
        <v>528</v>
      </c>
    </row>
    <row r="73" spans="1:8">
      <c r="A73" s="4" t="s">
        <v>529</v>
      </c>
    </row>
    <row r="74" spans="1:8">
      <c r="A74" s="3" t="s">
        <v>481</v>
      </c>
    </row>
    <row r="75" spans="1:8">
      <c r="A75" s="4" t="s">
        <v>527</v>
      </c>
      <c r="B75" s="4" t="s">
        <v>528</v>
      </c>
    </row>
    <row r="76" spans="1:8">
      <c r="A76" s="4" t="s">
        <v>530</v>
      </c>
    </row>
    <row r="77" spans="1:8">
      <c r="A77" s="3" t="s">
        <v>481</v>
      </c>
    </row>
    <row r="78" spans="1:8">
      <c r="A78" s="4" t="s">
        <v>527</v>
      </c>
      <c r="D78" s="4" t="s">
        <v>531</v>
      </c>
    </row>
    <row r="79" spans="1:8">
      <c r="A79" s="4" t="s">
        <v>532</v>
      </c>
    </row>
    <row r="80" spans="1:8">
      <c r="A80" s="3" t="s">
        <v>481</v>
      </c>
    </row>
    <row r="81" spans="1:8">
      <c r="A81" s="4" t="s">
        <v>527</v>
      </c>
      <c r="B81" s="4" t="s">
        <v>533</v>
      </c>
    </row>
    <row r="82" spans="1:8">
      <c r="A82" s="4" t="s">
        <v>534</v>
      </c>
    </row>
    <row r="83" spans="1:8">
      <c r="A83" s="3" t="s">
        <v>481</v>
      </c>
    </row>
    <row r="84" spans="1:8">
      <c r="A84" s="4" t="s">
        <v>493</v>
      </c>
      <c r="D84" s="6" t="n">
        <v>5000000</v>
      </c>
    </row>
    <row r="85" spans="1:8">
      <c r="A85" s="4" t="s">
        <v>535</v>
      </c>
    </row>
    <row r="86" spans="1:8">
      <c r="A86" s="3" t="s">
        <v>481</v>
      </c>
    </row>
    <row r="87" spans="1:8">
      <c r="A87" s="4" t="s">
        <v>486</v>
      </c>
      <c r="G87" s="6" t="n">
        <v>5000000</v>
      </c>
    </row>
    <row r="88" spans="1:8">
      <c r="A88" s="4" t="s">
        <v>522</v>
      </c>
      <c r="D88" s="6" t="n">
        <v>0</v>
      </c>
    </row>
    <row r="89" spans="1:8">
      <c r="A89" s="4" t="s">
        <v>536</v>
      </c>
    </row>
    <row r="90" spans="1:8">
      <c r="A90" s="3" t="s">
        <v>481</v>
      </c>
    </row>
    <row r="91" spans="1:8">
      <c r="A91" s="4" t="s">
        <v>527</v>
      </c>
      <c r="D91" s="4" t="s">
        <v>537</v>
      </c>
    </row>
    <row r="92" spans="1:8">
      <c r="A92" s="4" t="s">
        <v>538</v>
      </c>
    </row>
    <row r="93" spans="1:8">
      <c r="A93" s="3" t="s">
        <v>481</v>
      </c>
    </row>
    <row r="94" spans="1:8">
      <c r="A94" s="4" t="s">
        <v>527</v>
      </c>
      <c r="D94" s="4" t="s">
        <v>537</v>
      </c>
    </row>
    <row r="95" spans="1:8">
      <c r="A95" s="4" t="s">
        <v>539</v>
      </c>
    </row>
    <row r="96" spans="1:8">
      <c r="A96" s="3" t="s">
        <v>481</v>
      </c>
    </row>
    <row r="97" spans="1:8">
      <c r="A97" s="4" t="s">
        <v>527</v>
      </c>
      <c r="D97" s="4" t="s">
        <v>5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37"/>
  </cols>
  <sheetData>
    <row r="1" spans="1:5">
      <c r="A1" s="1" t="s">
        <v>540</v>
      </c>
      <c r="B1" s="2" t="s">
        <v>1</v>
      </c>
    </row>
    <row r="2" spans="1:5">
      <c r="B2" s="2" t="s">
        <v>541</v>
      </c>
      <c r="C2" s="2" t="s">
        <v>542</v>
      </c>
      <c r="D2" s="2" t="s">
        <v>543</v>
      </c>
      <c r="E2" s="2" t="s">
        <v>544</v>
      </c>
    </row>
    <row r="3" spans="1:5">
      <c r="A3" s="3" t="s">
        <v>545</v>
      </c>
    </row>
    <row r="4" spans="1:5">
      <c r="A4" s="4" t="s">
        <v>546</v>
      </c>
      <c r="B4" s="5" t="n">
        <v>2</v>
      </c>
    </row>
    <row r="5" spans="1:5">
      <c r="A5" s="3" t="s">
        <v>547</v>
      </c>
    </row>
    <row r="6" spans="1:5">
      <c r="A6" s="4" t="s">
        <v>548</v>
      </c>
      <c r="B6" s="5" t="n">
        <v>218167</v>
      </c>
      <c r="C6" s="5" t="n">
        <v>246167</v>
      </c>
      <c r="D6" s="5" t="n">
        <v>424167</v>
      </c>
    </row>
    <row r="7" spans="1:5">
      <c r="A7" s="4" t="s">
        <v>549</v>
      </c>
      <c r="B7" s="5" t="n">
        <v>-50500</v>
      </c>
      <c r="C7" s="5" t="n">
        <v>-28000</v>
      </c>
      <c r="D7" s="5" t="n">
        <v>-178000</v>
      </c>
    </row>
    <row r="8" spans="1:5">
      <c r="A8" s="4" t="s">
        <v>550</v>
      </c>
      <c r="B8" s="5" t="n">
        <v>167667</v>
      </c>
      <c r="C8" s="5" t="n">
        <v>218167</v>
      </c>
      <c r="D8" s="5" t="n">
        <v>246167</v>
      </c>
      <c r="E8" s="5" t="n">
        <v>424167</v>
      </c>
    </row>
    <row r="9" spans="1:5">
      <c r="A9" s="4" t="s">
        <v>551</v>
      </c>
      <c r="B9" s="5" t="n">
        <v>167667</v>
      </c>
    </row>
    <row r="10" spans="1:5">
      <c r="A10" s="4" t="s">
        <v>552</v>
      </c>
      <c r="B10" s="5" t="n">
        <v>167667</v>
      </c>
    </row>
    <row r="11" spans="1:5">
      <c r="A11" s="3" t="s">
        <v>553</v>
      </c>
    </row>
    <row r="12" spans="1:5">
      <c r="A12" s="4" t="s">
        <v>554</v>
      </c>
      <c r="B12" s="7" t="n">
        <v>12.11</v>
      </c>
      <c r="C12" s="7" t="n">
        <v>12.52</v>
      </c>
      <c r="D12" s="7" t="n">
        <v>13.65</v>
      </c>
    </row>
    <row r="13" spans="1:5">
      <c r="A13" s="4" t="s">
        <v>555</v>
      </c>
      <c r="B13" s="9" t="n">
        <v>12.09</v>
      </c>
      <c r="C13" s="9" t="n">
        <v>15.76</v>
      </c>
      <c r="D13" s="9" t="n">
        <v>15.2</v>
      </c>
    </row>
    <row r="14" spans="1:5">
      <c r="A14" s="4" t="s">
        <v>556</v>
      </c>
      <c r="B14" s="9" t="n">
        <v>12.11</v>
      </c>
      <c r="C14" s="7" t="n">
        <v>12.11</v>
      </c>
      <c r="D14" s="7" t="n">
        <v>12.52</v>
      </c>
      <c r="E14" s="7" t="n">
        <v>13.65</v>
      </c>
    </row>
    <row r="15" spans="1:5">
      <c r="A15" s="4" t="s">
        <v>557</v>
      </c>
      <c r="B15" s="9" t="n">
        <v>12.11</v>
      </c>
    </row>
    <row r="16" spans="1:5">
      <c r="A16" s="4" t="s">
        <v>558</v>
      </c>
      <c r="B16" s="7" t="n">
        <v>12.11</v>
      </c>
    </row>
    <row r="17" spans="1:5">
      <c r="A17" s="3" t="s">
        <v>559</v>
      </c>
    </row>
    <row r="18" spans="1:5">
      <c r="A18" s="4" t="s">
        <v>560</v>
      </c>
      <c r="B18" s="4" t="s">
        <v>561</v>
      </c>
      <c r="C18" s="4" t="s">
        <v>562</v>
      </c>
      <c r="D18" s="4" t="s">
        <v>563</v>
      </c>
      <c r="E18" s="4" t="s">
        <v>564</v>
      </c>
    </row>
    <row r="19" spans="1:5">
      <c r="A19" s="4" t="s">
        <v>565</v>
      </c>
      <c r="B19" s="4" t="s">
        <v>561</v>
      </c>
    </row>
    <row r="20" spans="1:5">
      <c r="A20" s="4" t="s">
        <v>566</v>
      </c>
      <c r="B20" s="4" t="s">
        <v>561</v>
      </c>
    </row>
    <row r="21" spans="1:5">
      <c r="A21" s="3" t="s">
        <v>567</v>
      </c>
    </row>
    <row r="22" spans="1:5">
      <c r="A22" s="4" t="s">
        <v>568</v>
      </c>
      <c r="B22" s="6" t="n">
        <v>0</v>
      </c>
      <c r="C22" s="6" t="n">
        <v>0</v>
      </c>
      <c r="D22" s="6" t="n">
        <v>0</v>
      </c>
    </row>
    <row r="23" spans="1:5">
      <c r="A23" s="4" t="s">
        <v>569</v>
      </c>
      <c r="C23" s="5" t="n">
        <v>0</v>
      </c>
      <c r="D23" s="5" t="n">
        <v>0</v>
      </c>
    </row>
    <row r="24" spans="1:5">
      <c r="A24" s="4" t="s">
        <v>570</v>
      </c>
      <c r="B24" s="5" t="n">
        <v>0</v>
      </c>
      <c r="C24" s="6" t="n">
        <v>0</v>
      </c>
      <c r="D24" s="6" t="n">
        <v>0</v>
      </c>
      <c r="E24" s="6" t="n">
        <v>0</v>
      </c>
    </row>
    <row r="25" spans="1:5">
      <c r="A25" s="4" t="s">
        <v>571</v>
      </c>
      <c r="B25" s="5" t="n">
        <v>0</v>
      </c>
    </row>
    <row r="26" spans="1:5">
      <c r="A26" s="4" t="s">
        <v>572</v>
      </c>
      <c r="B26" s="6" t="n">
        <v>0</v>
      </c>
    </row>
    <row r="27" spans="1:5">
      <c r="A27" s="3" t="s">
        <v>573</v>
      </c>
    </row>
    <row r="28" spans="1:5">
      <c r="A28" s="4" t="s">
        <v>574</v>
      </c>
      <c r="B28" s="5" t="n">
        <v>167667</v>
      </c>
    </row>
    <row r="29" spans="1:5">
      <c r="A29" s="4" t="s">
        <v>575</v>
      </c>
      <c r="B29" s="4" t="s">
        <v>561</v>
      </c>
    </row>
    <row r="30" spans="1:5">
      <c r="A30" s="4" t="s">
        <v>576</v>
      </c>
      <c r="B30" s="7" t="n">
        <v>12.11</v>
      </c>
    </row>
    <row r="31" spans="1:5">
      <c r="A31" s="3" t="s">
        <v>577</v>
      </c>
    </row>
    <row r="32" spans="1:5">
      <c r="A32" s="4" t="s">
        <v>574</v>
      </c>
      <c r="B32" s="5" t="n">
        <v>167667</v>
      </c>
    </row>
    <row r="33" spans="1:5">
      <c r="A33" s="4" t="s">
        <v>578</v>
      </c>
      <c r="B33" s="7" t="n">
        <v>12.11</v>
      </c>
    </row>
    <row r="34" spans="1:5">
      <c r="A34" s="4" t="s">
        <v>579</v>
      </c>
    </row>
    <row r="35" spans="1:5">
      <c r="A35" s="3" t="s">
        <v>547</v>
      </c>
    </row>
    <row r="36" spans="1:5">
      <c r="A36" s="4" t="s">
        <v>580</v>
      </c>
      <c r="B36" s="5" t="n">
        <v>1143599</v>
      </c>
      <c r="C36" s="5" t="n">
        <v>450494</v>
      </c>
    </row>
    <row r="37" spans="1:5">
      <c r="A37" s="4" t="s">
        <v>581</v>
      </c>
      <c r="B37" s="5" t="n">
        <v>181208</v>
      </c>
      <c r="C37" s="5" t="n">
        <v>1105487</v>
      </c>
    </row>
    <row r="38" spans="1:5">
      <c r="A38" s="4" t="s">
        <v>582</v>
      </c>
      <c r="B38" s="5" t="n">
        <v>-52398</v>
      </c>
      <c r="C38" s="5" t="n">
        <v>-76200</v>
      </c>
    </row>
    <row r="39" spans="1:5">
      <c r="A39" s="4" t="s">
        <v>551</v>
      </c>
      <c r="B39" s="5" t="n">
        <v>-664415</v>
      </c>
      <c r="C39" s="5" t="n">
        <v>-336182</v>
      </c>
    </row>
    <row r="40" spans="1:5">
      <c r="A40" s="4" t="s">
        <v>583</v>
      </c>
      <c r="B40" s="5" t="n">
        <v>607994</v>
      </c>
      <c r="C40" s="5" t="n">
        <v>1143599</v>
      </c>
      <c r="D40" s="5" t="n">
        <v>450494</v>
      </c>
    </row>
    <row r="41" spans="1:5">
      <c r="A41" s="3" t="s">
        <v>584</v>
      </c>
    </row>
    <row r="42" spans="1:5">
      <c r="A42" s="4" t="s">
        <v>585</v>
      </c>
      <c r="B42" s="7" t="n">
        <v>1.89</v>
      </c>
      <c r="C42" s="7" t="n">
        <v>3.69</v>
      </c>
    </row>
    <row r="43" spans="1:5">
      <c r="A43" s="4" t="s">
        <v>586</v>
      </c>
      <c r="B43" s="9" t="n">
        <v>2.58</v>
      </c>
      <c r="C43" s="9" t="n">
        <v>1.67</v>
      </c>
    </row>
    <row r="44" spans="1:5">
      <c r="A44" s="4" t="s">
        <v>555</v>
      </c>
      <c r="B44" s="9" t="n">
        <v>5.63</v>
      </c>
      <c r="C44" s="9" t="n">
        <v>2.98</v>
      </c>
    </row>
    <row r="45" spans="1:5">
      <c r="A45" s="4" t="s">
        <v>557</v>
      </c>
      <c r="B45" s="9" t="n">
        <v>1.77</v>
      </c>
      <c r="C45" s="9" t="n">
        <v>3.33</v>
      </c>
    </row>
    <row r="46" spans="1:5">
      <c r="A46" s="4" t="s">
        <v>587</v>
      </c>
      <c r="B46" s="7" t="n">
        <v>1.9</v>
      </c>
      <c r="C46" s="7" t="n">
        <v>1.89</v>
      </c>
      <c r="D46" s="7" t="n">
        <v>3.69</v>
      </c>
    </row>
    <row r="47" spans="1:5">
      <c r="A47" s="4" t="s">
        <v>588</v>
      </c>
      <c r="B47" s="6" t="n">
        <v>1200</v>
      </c>
      <c r="C47" s="6" t="n">
        <v>1400</v>
      </c>
      <c r="D47" s="6" t="n">
        <v>1100</v>
      </c>
    </row>
    <row r="48" spans="1:5">
      <c r="A48" s="4" t="s">
        <v>589</v>
      </c>
      <c r="B48" s="6" t="n">
        <v>300</v>
      </c>
      <c r="C48" s="6" t="n">
        <v>1500</v>
      </c>
    </row>
    <row r="49" spans="1:5">
      <c r="A49" s="4" t="s">
        <v>590</v>
      </c>
      <c r="B49" s="4" t="s">
        <v>354</v>
      </c>
    </row>
    <row r="50" spans="1:5">
      <c r="A50" s="4" t="s">
        <v>591</v>
      </c>
      <c r="B50" s="5" t="n">
        <v>52398</v>
      </c>
      <c r="C50" s="5" t="n">
        <v>26200</v>
      </c>
    </row>
    <row r="51" spans="1:5">
      <c r="A51" s="4" t="s">
        <v>592</v>
      </c>
    </row>
    <row r="52" spans="1:5">
      <c r="A52" s="3" t="s">
        <v>593</v>
      </c>
    </row>
    <row r="53" spans="1:5">
      <c r="A53" s="4" t="s">
        <v>594</v>
      </c>
      <c r="B53" s="5" t="n">
        <v>0</v>
      </c>
      <c r="C53" s="5" t="n">
        <v>0</v>
      </c>
      <c r="D53" s="5" t="n">
        <v>0</v>
      </c>
    </row>
    <row r="54" spans="1:5">
      <c r="A54" s="3" t="s">
        <v>567</v>
      </c>
    </row>
    <row r="55" spans="1:5">
      <c r="A55" s="4" t="s">
        <v>595</v>
      </c>
      <c r="B55" s="6" t="n">
        <v>0</v>
      </c>
    </row>
    <row r="56" spans="1:5">
      <c r="A56" s="4" t="s">
        <v>596</v>
      </c>
    </row>
    <row r="57" spans="1:5">
      <c r="A57" s="3" t="s">
        <v>545</v>
      </c>
    </row>
    <row r="58" spans="1:5">
      <c r="A58" s="4" t="s">
        <v>597</v>
      </c>
      <c r="B58" s="5" t="n">
        <v>189420</v>
      </c>
      <c r="C58" s="5" t="n">
        <v>71805</v>
      </c>
      <c r="D58" s="5" t="n">
        <v>85740</v>
      </c>
    </row>
    <row r="59" spans="1:5">
      <c r="A59" s="4" t="s">
        <v>598</v>
      </c>
      <c r="B59" s="5" t="n">
        <v>189420</v>
      </c>
      <c r="C59" s="5" t="n">
        <v>71805</v>
      </c>
      <c r="D59" s="5" t="n">
        <v>85740</v>
      </c>
    </row>
    <row r="60" spans="1:5">
      <c r="A60" s="4" t="s">
        <v>599</v>
      </c>
      <c r="B60" s="6" t="n">
        <v>400</v>
      </c>
      <c r="C60" s="6" t="n">
        <v>200</v>
      </c>
      <c r="D60" s="6" t="n">
        <v>200</v>
      </c>
    </row>
    <row r="61" spans="1:5">
      <c r="A61" s="4" t="s">
        <v>600</v>
      </c>
    </row>
    <row r="62" spans="1:5">
      <c r="A62" s="3" t="s">
        <v>545</v>
      </c>
    </row>
    <row r="63" spans="1:5">
      <c r="A63" s="4" t="s">
        <v>601</v>
      </c>
      <c r="B63" s="4" t="s">
        <v>386</v>
      </c>
    </row>
    <row r="64" spans="1:5">
      <c r="A64" s="4" t="s">
        <v>602</v>
      </c>
    </row>
    <row r="65" spans="1:5">
      <c r="A65" s="3" t="s">
        <v>545</v>
      </c>
    </row>
    <row r="66" spans="1:5">
      <c r="A66" s="4" t="s">
        <v>601</v>
      </c>
      <c r="B66" s="4" t="s">
        <v>603</v>
      </c>
    </row>
    <row r="67" spans="1:5">
      <c r="A67" s="4" t="s">
        <v>604</v>
      </c>
      <c r="B67" s="4" t="s">
        <v>464</v>
      </c>
    </row>
    <row r="68" spans="1:5">
      <c r="A68" s="4" t="s">
        <v>605</v>
      </c>
    </row>
    <row r="69" spans="1:5">
      <c r="A69" s="3" t="s">
        <v>584</v>
      </c>
    </row>
    <row r="70" spans="1:5">
      <c r="A70" s="4" t="s">
        <v>606</v>
      </c>
      <c r="B70" s="6" t="n">
        <v>1200</v>
      </c>
    </row>
    <row r="71" spans="1:5">
      <c r="A71" s="4" t="s">
        <v>607</v>
      </c>
    </row>
    <row r="72" spans="1:5">
      <c r="A72" s="3" t="s">
        <v>608</v>
      </c>
    </row>
    <row r="73" spans="1:5">
      <c r="A73" s="4" t="s">
        <v>609</v>
      </c>
      <c r="B73" s="6" t="n">
        <v>4</v>
      </c>
    </row>
    <row r="74" spans="1:5">
      <c r="A74" s="4" t="s">
        <v>610</v>
      </c>
      <c r="B74" s="7" t="n">
        <v>13.99</v>
      </c>
    </row>
    <row r="75" spans="1:5">
      <c r="A75" s="3" t="s">
        <v>573</v>
      </c>
    </row>
    <row r="76" spans="1:5">
      <c r="A76" s="4" t="s">
        <v>574</v>
      </c>
      <c r="B76" s="5" t="n">
        <v>119667</v>
      </c>
    </row>
    <row r="77" spans="1:5">
      <c r="A77" s="4" t="s">
        <v>575</v>
      </c>
      <c r="B77" s="4" t="s">
        <v>611</v>
      </c>
    </row>
    <row r="78" spans="1:5">
      <c r="A78" s="4" t="s">
        <v>576</v>
      </c>
      <c r="B78" s="7" t="n">
        <v>8.789999999999999</v>
      </c>
    </row>
    <row r="79" spans="1:5">
      <c r="A79" s="3" t="s">
        <v>577</v>
      </c>
    </row>
    <row r="80" spans="1:5">
      <c r="A80" s="4" t="s">
        <v>574</v>
      </c>
      <c r="B80" s="5" t="n">
        <v>119667</v>
      </c>
    </row>
    <row r="81" spans="1:5">
      <c r="A81" s="4" t="s">
        <v>578</v>
      </c>
      <c r="B81" s="7" t="n">
        <v>8.789999999999999</v>
      </c>
    </row>
    <row r="82" spans="1:5">
      <c r="A82" s="4" t="s">
        <v>612</v>
      </c>
    </row>
    <row r="83" spans="1:5">
      <c r="A83" s="3" t="s">
        <v>608</v>
      </c>
    </row>
    <row r="84" spans="1:5">
      <c r="A84" s="4" t="s">
        <v>609</v>
      </c>
      <c r="B84" s="5" t="n">
        <v>14</v>
      </c>
    </row>
    <row r="85" spans="1:5">
      <c r="A85" s="4" t="s">
        <v>610</v>
      </c>
      <c r="B85" s="7" t="n">
        <v>19.99</v>
      </c>
    </row>
    <row r="86" spans="1:5">
      <c r="A86" s="3" t="s">
        <v>573</v>
      </c>
    </row>
    <row r="87" spans="1:5">
      <c r="A87" s="4" t="s">
        <v>574</v>
      </c>
      <c r="B87" s="5" t="n">
        <v>17000</v>
      </c>
    </row>
    <row r="88" spans="1:5">
      <c r="A88" s="4" t="s">
        <v>575</v>
      </c>
      <c r="B88" s="4" t="s">
        <v>613</v>
      </c>
    </row>
    <row r="89" spans="1:5">
      <c r="A89" s="4" t="s">
        <v>576</v>
      </c>
      <c r="B89" s="7" t="n">
        <v>19.98</v>
      </c>
    </row>
    <row r="90" spans="1:5">
      <c r="A90" s="3" t="s">
        <v>577</v>
      </c>
    </row>
    <row r="91" spans="1:5">
      <c r="A91" s="4" t="s">
        <v>574</v>
      </c>
      <c r="B91" s="5" t="n">
        <v>17000</v>
      </c>
    </row>
    <row r="92" spans="1:5">
      <c r="A92" s="4" t="s">
        <v>578</v>
      </c>
      <c r="B92" s="7" t="n">
        <v>19.98</v>
      </c>
    </row>
    <row r="93" spans="1:5">
      <c r="A93" s="4" t="s">
        <v>614</v>
      </c>
    </row>
    <row r="94" spans="1:5">
      <c r="A94" s="3" t="s">
        <v>608</v>
      </c>
    </row>
    <row r="95" spans="1:5">
      <c r="A95" s="4" t="s">
        <v>609</v>
      </c>
      <c r="B95" s="5" t="n">
        <v>20</v>
      </c>
    </row>
    <row r="96" spans="1:5">
      <c r="A96" s="4" t="s">
        <v>610</v>
      </c>
      <c r="B96" s="6" t="n">
        <v>25</v>
      </c>
    </row>
    <row r="97" spans="1:5">
      <c r="A97" s="3" t="s">
        <v>573</v>
      </c>
    </row>
    <row r="98" spans="1:5">
      <c r="A98" s="4" t="s">
        <v>574</v>
      </c>
      <c r="B98" s="5" t="n">
        <v>31000</v>
      </c>
    </row>
    <row r="99" spans="1:5">
      <c r="A99" s="4" t="s">
        <v>575</v>
      </c>
      <c r="B99" s="4" t="s">
        <v>615</v>
      </c>
    </row>
    <row r="100" spans="1:5">
      <c r="A100" s="4" t="s">
        <v>576</v>
      </c>
      <c r="B100" s="7" t="n">
        <v>20.62</v>
      </c>
    </row>
    <row r="101" spans="1:5">
      <c r="A101" s="3" t="s">
        <v>577</v>
      </c>
    </row>
    <row r="102" spans="1:5">
      <c r="A102" s="4" t="s">
        <v>574</v>
      </c>
      <c r="B102" s="5" t="n">
        <v>31000</v>
      </c>
    </row>
    <row r="103" spans="1:5">
      <c r="A103" s="4" t="s">
        <v>578</v>
      </c>
      <c r="B103" s="7" t="n">
        <v>20.62</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6</v>
      </c>
      <c r="B1" s="2" t="s">
        <v>1</v>
      </c>
    </row>
    <row r="2" spans="1:4">
      <c r="B2" s="2" t="s">
        <v>2</v>
      </c>
      <c r="C2" s="2" t="s">
        <v>30</v>
      </c>
      <c r="D2" s="2" t="s">
        <v>87</v>
      </c>
    </row>
    <row r="3" spans="1:4">
      <c r="A3" s="3" t="s">
        <v>617</v>
      </c>
    </row>
    <row r="4" spans="1:4">
      <c r="A4" s="4" t="s">
        <v>618</v>
      </c>
      <c r="B4" s="6" t="n">
        <v>22916</v>
      </c>
      <c r="C4" s="6" t="n">
        <v>23341</v>
      </c>
      <c r="D4" s="6" t="n">
        <v>24299</v>
      </c>
    </row>
    <row r="5" spans="1:4">
      <c r="A5" s="4" t="s">
        <v>619</v>
      </c>
      <c r="B5" s="5" t="n">
        <v>29</v>
      </c>
      <c r="C5" s="5" t="n">
        <v>28</v>
      </c>
      <c r="D5" s="5" t="n">
        <v>28</v>
      </c>
    </row>
    <row r="6" spans="1:4">
      <c r="A6" s="4" t="s">
        <v>620</v>
      </c>
      <c r="B6" s="5" t="n">
        <v>840</v>
      </c>
      <c r="C6" s="5" t="n">
        <v>888</v>
      </c>
      <c r="D6" s="5" t="n">
        <v>884</v>
      </c>
    </row>
    <row r="7" spans="1:4">
      <c r="A7" s="4" t="s">
        <v>621</v>
      </c>
      <c r="B7" s="5" t="n">
        <v>721</v>
      </c>
      <c r="C7" s="5" t="n">
        <v>-255</v>
      </c>
      <c r="D7" s="5" t="n">
        <v>-782</v>
      </c>
    </row>
    <row r="8" spans="1:4">
      <c r="A8" s="4" t="s">
        <v>622</v>
      </c>
      <c r="B8" s="5" t="n">
        <v>-1014</v>
      </c>
      <c r="C8" s="5" t="n">
        <v>-1086</v>
      </c>
      <c r="D8" s="5" t="n">
        <v>-1088</v>
      </c>
    </row>
    <row r="9" spans="1:4">
      <c r="A9" s="4" t="s">
        <v>623</v>
      </c>
      <c r="B9" s="5" t="n">
        <v>23492</v>
      </c>
      <c r="C9" s="5" t="n">
        <v>22916</v>
      </c>
      <c r="D9" s="5" t="n">
        <v>23341</v>
      </c>
    </row>
    <row r="10" spans="1:4">
      <c r="A10" s="3" t="s">
        <v>624</v>
      </c>
    </row>
    <row r="11" spans="1:4">
      <c r="A11" s="4" t="s">
        <v>625</v>
      </c>
      <c r="B11" s="5" t="n">
        <v>17548</v>
      </c>
      <c r="C11" s="5" t="n">
        <v>17792</v>
      </c>
      <c r="D11" s="5" t="n">
        <v>19000</v>
      </c>
    </row>
    <row r="12" spans="1:4">
      <c r="A12" s="4" t="s">
        <v>626</v>
      </c>
      <c r="B12" s="5" t="n">
        <v>2521</v>
      </c>
      <c r="C12" s="5" t="n">
        <v>842</v>
      </c>
      <c r="D12" s="5" t="n">
        <v>-120</v>
      </c>
    </row>
    <row r="13" spans="1:4">
      <c r="A13" s="4" t="s">
        <v>622</v>
      </c>
      <c r="B13" s="5" t="n">
        <v>-1014</v>
      </c>
      <c r="C13" s="5" t="n">
        <v>-1086</v>
      </c>
      <c r="D13" s="5" t="n">
        <v>-1088</v>
      </c>
    </row>
    <row r="14" spans="1:4">
      <c r="A14" s="4" t="s">
        <v>627</v>
      </c>
      <c r="B14" s="5" t="n">
        <v>19055</v>
      </c>
      <c r="C14" s="5" t="n">
        <v>17548</v>
      </c>
      <c r="D14" s="5" t="n">
        <v>17792</v>
      </c>
    </row>
    <row r="15" spans="1:4">
      <c r="A15" s="4" t="s">
        <v>628</v>
      </c>
      <c r="B15" s="6" t="n">
        <v>-4437</v>
      </c>
      <c r="C15" s="6" t="n">
        <v>-5368</v>
      </c>
      <c r="D15" s="6" t="n">
        <v>-554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9</v>
      </c>
      <c r="B1" s="2" t="s">
        <v>1</v>
      </c>
    </row>
    <row r="2" spans="1:5">
      <c r="B2" s="2" t="s">
        <v>2</v>
      </c>
      <c r="C2" s="2" t="s">
        <v>30</v>
      </c>
      <c r="D2" s="2" t="s">
        <v>87</v>
      </c>
      <c r="E2" s="2" t="s">
        <v>630</v>
      </c>
    </row>
    <row r="3" spans="1:5">
      <c r="A3" s="3" t="s">
        <v>631</v>
      </c>
    </row>
    <row r="4" spans="1:5">
      <c r="A4" s="4" t="s">
        <v>632</v>
      </c>
      <c r="B4" s="6" t="n">
        <v>-4437</v>
      </c>
      <c r="C4" s="6" t="n">
        <v>-5368</v>
      </c>
      <c r="D4" s="6" t="n">
        <v>-5549</v>
      </c>
    </row>
    <row r="5" spans="1:5">
      <c r="A5" s="3" t="s">
        <v>633</v>
      </c>
    </row>
    <row r="6" spans="1:5">
      <c r="A6" s="4" t="s">
        <v>634</v>
      </c>
      <c r="B6" s="5" t="n">
        <v>-6876</v>
      </c>
      <c r="C6" s="5" t="n">
        <v>-8467</v>
      </c>
      <c r="D6" s="5" t="n">
        <v>-9438</v>
      </c>
    </row>
    <row r="7" spans="1:5">
      <c r="A7" s="4" t="s">
        <v>144</v>
      </c>
      <c r="B7" s="5" t="n">
        <v>2366</v>
      </c>
      <c r="C7" s="5" t="n">
        <v>2366</v>
      </c>
      <c r="D7" s="5" t="n">
        <v>2366</v>
      </c>
    </row>
    <row r="8" spans="1:5">
      <c r="A8" s="4" t="s">
        <v>70</v>
      </c>
      <c r="B8" s="5" t="n">
        <v>-4510</v>
      </c>
      <c r="C8" s="5" t="n">
        <v>-6101</v>
      </c>
      <c r="D8" s="5" t="n">
        <v>-7072</v>
      </c>
    </row>
    <row r="9" spans="1:5">
      <c r="A9" s="4" t="s">
        <v>635</v>
      </c>
      <c r="B9" s="5" t="n">
        <v>23500</v>
      </c>
      <c r="C9" s="5" t="n">
        <v>22900</v>
      </c>
    </row>
    <row r="10" spans="1:5">
      <c r="A10" s="3" t="s">
        <v>636</v>
      </c>
    </row>
    <row r="11" spans="1:5">
      <c r="A11" s="4" t="s">
        <v>619</v>
      </c>
      <c r="B11" s="5" t="n">
        <v>29</v>
      </c>
      <c r="C11" s="5" t="n">
        <v>28</v>
      </c>
      <c r="D11" s="5" t="n">
        <v>28</v>
      </c>
    </row>
    <row r="12" spans="1:5">
      <c r="A12" s="4" t="s">
        <v>620</v>
      </c>
      <c r="B12" s="5" t="n">
        <v>840</v>
      </c>
      <c r="C12" s="5" t="n">
        <v>888</v>
      </c>
      <c r="D12" s="5" t="n">
        <v>884</v>
      </c>
    </row>
    <row r="13" spans="1:5">
      <c r="A13" s="4" t="s">
        <v>637</v>
      </c>
      <c r="B13" s="5" t="n">
        <v>-1058</v>
      </c>
      <c r="C13" s="5" t="n">
        <v>-1118</v>
      </c>
      <c r="D13" s="5" t="n">
        <v>-1243</v>
      </c>
    </row>
    <row r="14" spans="1:5">
      <c r="A14" s="4" t="s">
        <v>638</v>
      </c>
      <c r="B14" s="5" t="n">
        <v>850</v>
      </c>
      <c r="C14" s="5" t="n">
        <v>991</v>
      </c>
      <c r="D14" s="5" t="n">
        <v>976</v>
      </c>
    </row>
    <row r="15" spans="1:5">
      <c r="A15" s="4" t="s">
        <v>639</v>
      </c>
      <c r="B15" s="5" t="n">
        <v>661</v>
      </c>
      <c r="C15" s="5" t="n">
        <v>789</v>
      </c>
      <c r="D15" s="5" t="n">
        <v>645</v>
      </c>
    </row>
    <row r="16" spans="1:5">
      <c r="A16" s="4" t="s">
        <v>640</v>
      </c>
      <c r="B16" s="5" t="n">
        <v>700</v>
      </c>
    </row>
    <row r="17" spans="1:5">
      <c r="A17" s="3" t="s">
        <v>641</v>
      </c>
    </row>
    <row r="18" spans="1:5">
      <c r="A18" s="4" t="s">
        <v>642</v>
      </c>
      <c r="B18" s="6" t="n">
        <v>19055</v>
      </c>
      <c r="C18" s="6" t="n">
        <v>17548</v>
      </c>
      <c r="D18" s="6" t="n">
        <v>17792</v>
      </c>
      <c r="E18" s="6" t="n">
        <v>19000</v>
      </c>
    </row>
    <row r="19" spans="1:5">
      <c r="A19" s="4" t="s">
        <v>298</v>
      </c>
      <c r="B19" s="4" t="s">
        <v>500</v>
      </c>
      <c r="C19" s="4" t="s">
        <v>500</v>
      </c>
      <c r="D19" s="4" t="s">
        <v>500</v>
      </c>
    </row>
    <row r="20" spans="1:5">
      <c r="A20" s="3" t="s">
        <v>643</v>
      </c>
    </row>
    <row r="21" spans="1:5">
      <c r="A21" s="4" t="s">
        <v>644</v>
      </c>
      <c r="B21" s="4" t="s">
        <v>645</v>
      </c>
      <c r="C21" s="4" t="s">
        <v>646</v>
      </c>
      <c r="D21" s="4" t="s">
        <v>647</v>
      </c>
    </row>
    <row r="22" spans="1:5">
      <c r="A22" s="4" t="s">
        <v>648</v>
      </c>
      <c r="B22" s="4" t="s">
        <v>531</v>
      </c>
      <c r="C22" s="4" t="s">
        <v>531</v>
      </c>
      <c r="D22" s="4" t="s">
        <v>531</v>
      </c>
    </row>
    <row r="23" spans="1:5">
      <c r="A23" s="3" t="s">
        <v>649</v>
      </c>
    </row>
    <row r="24" spans="1:5">
      <c r="A24" s="4" t="s">
        <v>650</v>
      </c>
      <c r="B24" s="6" t="n">
        <v>0</v>
      </c>
      <c r="C24" s="6" t="n">
        <v>0</v>
      </c>
    </row>
    <row r="25" spans="1:5">
      <c r="A25" s="3" t="s">
        <v>651</v>
      </c>
    </row>
    <row r="26" spans="1:5">
      <c r="A26" s="4" t="s">
        <v>652</v>
      </c>
      <c r="B26" s="4" t="s">
        <v>397</v>
      </c>
    </row>
    <row r="27" spans="1:5">
      <c r="A27" s="4" t="s">
        <v>653</v>
      </c>
      <c r="B27" s="4" t="s">
        <v>654</v>
      </c>
    </row>
    <row r="28" spans="1:5">
      <c r="A28" s="4" t="s">
        <v>655</v>
      </c>
      <c r="B28" s="4" t="s">
        <v>528</v>
      </c>
    </row>
    <row r="29" spans="1:5">
      <c r="A29" s="4" t="s">
        <v>656</v>
      </c>
      <c r="B29" s="6" t="n">
        <v>100</v>
      </c>
      <c r="C29" s="5" t="n">
        <v>700</v>
      </c>
      <c r="D29" s="6" t="n">
        <v>700</v>
      </c>
    </row>
    <row r="30" spans="1:5">
      <c r="A30" s="4" t="s">
        <v>657</v>
      </c>
    </row>
    <row r="31" spans="1:5">
      <c r="A31" s="3" t="s">
        <v>641</v>
      </c>
    </row>
    <row r="32" spans="1:5">
      <c r="A32" s="4" t="s">
        <v>642</v>
      </c>
      <c r="B32" s="5" t="n">
        <v>19055</v>
      </c>
      <c r="C32" s="5" t="n">
        <v>17548</v>
      </c>
    </row>
    <row r="33" spans="1:5">
      <c r="A33" s="4" t="s">
        <v>658</v>
      </c>
    </row>
    <row r="34" spans="1:5">
      <c r="A34" s="3" t="s">
        <v>641</v>
      </c>
    </row>
    <row r="35" spans="1:5">
      <c r="A35" s="4" t="s">
        <v>642</v>
      </c>
      <c r="B35" s="5" t="n">
        <v>0</v>
      </c>
      <c r="C35" s="5" t="n">
        <v>0</v>
      </c>
    </row>
    <row r="36" spans="1:5">
      <c r="A36" s="4" t="s">
        <v>659</v>
      </c>
    </row>
    <row r="37" spans="1:5">
      <c r="A37" s="3" t="s">
        <v>641</v>
      </c>
    </row>
    <row r="38" spans="1:5">
      <c r="A38" s="4" t="s">
        <v>642</v>
      </c>
      <c r="B38" s="5" t="n">
        <v>0</v>
      </c>
      <c r="C38" s="5" t="n">
        <v>0</v>
      </c>
    </row>
    <row r="39" spans="1:5">
      <c r="A39" s="4" t="s">
        <v>660</v>
      </c>
    </row>
    <row r="40" spans="1:5">
      <c r="A40" s="3" t="s">
        <v>641</v>
      </c>
    </row>
    <row r="41" spans="1:5">
      <c r="A41" s="4" t="s">
        <v>642</v>
      </c>
      <c r="B41" s="6" t="n">
        <v>6856</v>
      </c>
      <c r="C41" s="6" t="n">
        <v>8509</v>
      </c>
    </row>
    <row r="42" spans="1:5">
      <c r="A42" s="4" t="s">
        <v>298</v>
      </c>
      <c r="B42" s="4" t="s">
        <v>661</v>
      </c>
      <c r="C42" s="4" t="s">
        <v>662</v>
      </c>
      <c r="D42" s="4" t="s">
        <v>663</v>
      </c>
    </row>
    <row r="43" spans="1:5">
      <c r="A43" s="4" t="s">
        <v>664</v>
      </c>
    </row>
    <row r="44" spans="1:5">
      <c r="A44" s="3" t="s">
        <v>651</v>
      </c>
    </row>
    <row r="45" spans="1:5">
      <c r="A45" s="4" t="s">
        <v>665</v>
      </c>
      <c r="B45" s="4" t="s">
        <v>654</v>
      </c>
    </row>
    <row r="46" spans="1:5">
      <c r="A46" s="4" t="s">
        <v>666</v>
      </c>
    </row>
    <row r="47" spans="1:5">
      <c r="A47" s="3" t="s">
        <v>651</v>
      </c>
    </row>
    <row r="48" spans="1:5">
      <c r="A48" s="4" t="s">
        <v>665</v>
      </c>
      <c r="B48" s="4" t="s">
        <v>667</v>
      </c>
    </row>
    <row r="49" spans="1:5">
      <c r="A49" s="4" t="s">
        <v>668</v>
      </c>
    </row>
    <row r="50" spans="1:5">
      <c r="A50" s="3" t="s">
        <v>641</v>
      </c>
    </row>
    <row r="51" spans="1:5">
      <c r="A51" s="4" t="s">
        <v>642</v>
      </c>
      <c r="B51" s="6" t="n">
        <v>6856</v>
      </c>
      <c r="C51" s="6" t="n">
        <v>8509</v>
      </c>
    </row>
    <row r="52" spans="1:5">
      <c r="A52" s="4" t="s">
        <v>669</v>
      </c>
    </row>
    <row r="53" spans="1:5">
      <c r="A53" s="3" t="s">
        <v>641</v>
      </c>
    </row>
    <row r="54" spans="1:5">
      <c r="A54" s="4" t="s">
        <v>642</v>
      </c>
      <c r="B54" s="5" t="n">
        <v>0</v>
      </c>
      <c r="C54" s="5" t="n">
        <v>0</v>
      </c>
    </row>
    <row r="55" spans="1:5">
      <c r="A55" s="4" t="s">
        <v>670</v>
      </c>
    </row>
    <row r="56" spans="1:5">
      <c r="A56" s="3" t="s">
        <v>641</v>
      </c>
    </row>
    <row r="57" spans="1:5">
      <c r="A57" s="4" t="s">
        <v>642</v>
      </c>
      <c r="B57" s="5" t="n">
        <v>0</v>
      </c>
      <c r="C57" s="5" t="n">
        <v>0</v>
      </c>
    </row>
    <row r="58" spans="1:5">
      <c r="A58" s="4" t="s">
        <v>671</v>
      </c>
    </row>
    <row r="59" spans="1:5">
      <c r="A59" s="3" t="s">
        <v>641</v>
      </c>
    </row>
    <row r="60" spans="1:5">
      <c r="A60" s="4" t="s">
        <v>642</v>
      </c>
      <c r="B60" s="6" t="n">
        <v>6818</v>
      </c>
      <c r="C60" s="6" t="n">
        <v>6548</v>
      </c>
    </row>
    <row r="61" spans="1:5">
      <c r="A61" s="4" t="s">
        <v>298</v>
      </c>
      <c r="B61" s="4" t="s">
        <v>661</v>
      </c>
      <c r="C61" s="4" t="s">
        <v>672</v>
      </c>
      <c r="D61" s="4" t="s">
        <v>673</v>
      </c>
    </row>
    <row r="62" spans="1:5">
      <c r="A62" s="4" t="s">
        <v>674</v>
      </c>
    </row>
    <row r="63" spans="1:5">
      <c r="A63" s="3" t="s">
        <v>651</v>
      </c>
    </row>
    <row r="64" spans="1:5">
      <c r="A64" s="4" t="s">
        <v>665</v>
      </c>
      <c r="B64" s="4" t="s">
        <v>675</v>
      </c>
    </row>
    <row r="65" spans="1:5">
      <c r="A65" s="4" t="s">
        <v>676</v>
      </c>
    </row>
    <row r="66" spans="1:5">
      <c r="A66" s="3" t="s">
        <v>651</v>
      </c>
    </row>
    <row r="67" spans="1:5">
      <c r="A67" s="4" t="s">
        <v>665</v>
      </c>
      <c r="B67" s="4" t="s">
        <v>677</v>
      </c>
    </row>
    <row r="68" spans="1:5">
      <c r="A68" s="4" t="s">
        <v>678</v>
      </c>
    </row>
    <row r="69" spans="1:5">
      <c r="A69" s="3" t="s">
        <v>641</v>
      </c>
    </row>
    <row r="70" spans="1:5">
      <c r="A70" s="4" t="s">
        <v>642</v>
      </c>
      <c r="B70" s="6" t="n">
        <v>6818</v>
      </c>
      <c r="C70" s="6" t="n">
        <v>6548</v>
      </c>
    </row>
    <row r="71" spans="1:5">
      <c r="A71" s="4" t="s">
        <v>679</v>
      </c>
    </row>
    <row r="72" spans="1:5">
      <c r="A72" s="3" t="s">
        <v>641</v>
      </c>
    </row>
    <row r="73" spans="1:5">
      <c r="A73" s="4" t="s">
        <v>642</v>
      </c>
      <c r="B73" s="5" t="n">
        <v>0</v>
      </c>
      <c r="C73" s="5" t="n">
        <v>0</v>
      </c>
    </row>
    <row r="74" spans="1:5">
      <c r="A74" s="4" t="s">
        <v>680</v>
      </c>
    </row>
    <row r="75" spans="1:5">
      <c r="A75" s="3" t="s">
        <v>641</v>
      </c>
    </row>
    <row r="76" spans="1:5">
      <c r="A76" s="4" t="s">
        <v>642</v>
      </c>
      <c r="B76" s="5" t="n">
        <v>0</v>
      </c>
      <c r="C76" s="5" t="n">
        <v>0</v>
      </c>
    </row>
    <row r="77" spans="1:5">
      <c r="A77" s="4" t="s">
        <v>681</v>
      </c>
    </row>
    <row r="78" spans="1:5">
      <c r="A78" s="3" t="s">
        <v>641</v>
      </c>
    </row>
    <row r="79" spans="1:5">
      <c r="A79" s="4" t="s">
        <v>642</v>
      </c>
      <c r="B79" s="6" t="n">
        <v>3490</v>
      </c>
      <c r="C79" s="6" t="n">
        <v>2484</v>
      </c>
    </row>
    <row r="80" spans="1:5">
      <c r="A80" s="4" t="s">
        <v>298</v>
      </c>
      <c r="B80" s="4" t="s">
        <v>682</v>
      </c>
      <c r="C80" s="4" t="s">
        <v>683</v>
      </c>
      <c r="D80" s="4" t="s">
        <v>684</v>
      </c>
    </row>
    <row r="81" spans="1:5">
      <c r="A81" s="4" t="s">
        <v>685</v>
      </c>
    </row>
    <row r="82" spans="1:5">
      <c r="A82" s="3" t="s">
        <v>641</v>
      </c>
    </row>
    <row r="83" spans="1:5">
      <c r="A83" s="4" t="s">
        <v>642</v>
      </c>
      <c r="B83" s="6" t="n">
        <v>3490</v>
      </c>
      <c r="C83" s="6" t="n">
        <v>2484</v>
      </c>
    </row>
    <row r="84" spans="1:5">
      <c r="A84" s="4" t="s">
        <v>686</v>
      </c>
    </row>
    <row r="85" spans="1:5">
      <c r="A85" s="3" t="s">
        <v>641</v>
      </c>
    </row>
    <row r="86" spans="1:5">
      <c r="A86" s="4" t="s">
        <v>642</v>
      </c>
      <c r="B86" s="5" t="n">
        <v>0</v>
      </c>
      <c r="C86" s="5" t="n">
        <v>0</v>
      </c>
    </row>
    <row r="87" spans="1:5">
      <c r="A87" s="4" t="s">
        <v>687</v>
      </c>
    </row>
    <row r="88" spans="1:5">
      <c r="A88" s="3" t="s">
        <v>641</v>
      </c>
    </row>
    <row r="89" spans="1:5">
      <c r="A89" s="4" t="s">
        <v>642</v>
      </c>
      <c r="B89" s="5" t="n">
        <v>0</v>
      </c>
      <c r="C89" s="6" t="n">
        <v>0</v>
      </c>
    </row>
    <row r="90" spans="1:5">
      <c r="A90" s="4" t="s">
        <v>688</v>
      </c>
    </row>
    <row r="91" spans="1:5">
      <c r="A91" s="3" t="s">
        <v>641</v>
      </c>
    </row>
    <row r="92" spans="1:5">
      <c r="A92" s="4" t="s">
        <v>642</v>
      </c>
      <c r="B92" s="6" t="n">
        <v>1133</v>
      </c>
    </row>
    <row r="93" spans="1:5">
      <c r="A93" s="4" t="s">
        <v>298</v>
      </c>
      <c r="B93" s="4" t="s">
        <v>528</v>
      </c>
      <c r="C93" s="4" t="s">
        <v>689</v>
      </c>
      <c r="D93" s="4" t="s">
        <v>689</v>
      </c>
    </row>
    <row r="94" spans="1:5">
      <c r="A94" s="4" t="s">
        <v>690</v>
      </c>
    </row>
    <row r="95" spans="1:5">
      <c r="A95" s="3" t="s">
        <v>641</v>
      </c>
    </row>
    <row r="96" spans="1:5">
      <c r="A96" s="4" t="s">
        <v>642</v>
      </c>
      <c r="B96" s="6" t="n">
        <v>1133</v>
      </c>
    </row>
    <row r="97" spans="1:5">
      <c r="A97" s="4" t="s">
        <v>691</v>
      </c>
    </row>
    <row r="98" spans="1:5">
      <c r="A98" s="3" t="s">
        <v>641</v>
      </c>
    </row>
    <row r="99" spans="1:5">
      <c r="A99" s="4" t="s">
        <v>642</v>
      </c>
      <c r="B99" s="5" t="n">
        <v>0</v>
      </c>
    </row>
    <row r="100" spans="1:5">
      <c r="A100" s="4" t="s">
        <v>692</v>
      </c>
    </row>
    <row r="101" spans="1:5">
      <c r="A101" s="3" t="s">
        <v>641</v>
      </c>
    </row>
    <row r="102" spans="1:5">
      <c r="A102" s="4" t="s">
        <v>642</v>
      </c>
      <c r="B102" s="5" t="n">
        <v>0</v>
      </c>
    </row>
    <row r="103" spans="1:5">
      <c r="A103" s="4" t="s">
        <v>693</v>
      </c>
    </row>
    <row r="104" spans="1:5">
      <c r="A104" s="3" t="s">
        <v>641</v>
      </c>
    </row>
    <row r="105" spans="1:5">
      <c r="A105" s="4" t="s">
        <v>642</v>
      </c>
      <c r="B105" s="6" t="n">
        <v>758</v>
      </c>
      <c r="C105" s="6" t="n">
        <v>7</v>
      </c>
    </row>
    <row r="106" spans="1:5">
      <c r="A106" s="4" t="s">
        <v>298</v>
      </c>
      <c r="B106" s="4" t="s">
        <v>694</v>
      </c>
      <c r="C106" s="4" t="s">
        <v>689</v>
      </c>
      <c r="D106" s="4" t="s">
        <v>689</v>
      </c>
    </row>
    <row r="107" spans="1:5">
      <c r="A107" s="4" t="s">
        <v>695</v>
      </c>
    </row>
    <row r="108" spans="1:5">
      <c r="A108" s="3" t="s">
        <v>651</v>
      </c>
    </row>
    <row r="109" spans="1:5">
      <c r="A109" s="4" t="s">
        <v>665</v>
      </c>
      <c r="B109" s="4" t="s">
        <v>689</v>
      </c>
    </row>
    <row r="110" spans="1:5">
      <c r="A110" s="4" t="s">
        <v>696</v>
      </c>
    </row>
    <row r="111" spans="1:5">
      <c r="A111" s="3" t="s">
        <v>651</v>
      </c>
    </row>
    <row r="112" spans="1:5">
      <c r="A112" s="4" t="s">
        <v>665</v>
      </c>
      <c r="B112" s="4" t="s">
        <v>415</v>
      </c>
    </row>
    <row r="113" spans="1:5">
      <c r="A113" s="4" t="s">
        <v>697</v>
      </c>
    </row>
    <row r="114" spans="1:5">
      <c r="A114" s="3" t="s">
        <v>641</v>
      </c>
    </row>
    <row r="115" spans="1:5">
      <c r="A115" s="4" t="s">
        <v>642</v>
      </c>
      <c r="B115" s="6" t="n">
        <v>758</v>
      </c>
      <c r="C115" s="6" t="n">
        <v>7</v>
      </c>
    </row>
    <row r="116" spans="1:5">
      <c r="A116" s="4" t="s">
        <v>698</v>
      </c>
    </row>
    <row r="117" spans="1:5">
      <c r="A117" s="3" t="s">
        <v>641</v>
      </c>
    </row>
    <row r="118" spans="1:5">
      <c r="A118" s="4" t="s">
        <v>642</v>
      </c>
      <c r="B118" s="5" t="n">
        <v>0</v>
      </c>
      <c r="C118" s="5" t="n">
        <v>0</v>
      </c>
    </row>
    <row r="119" spans="1:5">
      <c r="A119" s="4" t="s">
        <v>699</v>
      </c>
    </row>
    <row r="120" spans="1:5">
      <c r="A120" s="3" t="s">
        <v>641</v>
      </c>
    </row>
    <row r="121" spans="1:5">
      <c r="A121" s="4" t="s">
        <v>642</v>
      </c>
      <c r="B121" s="6" t="n">
        <v>0</v>
      </c>
      <c r="C121" s="6" t="n">
        <v>0</v>
      </c>
    </row>
    <row r="122" spans="1:5">
      <c r="A122" s="4" t="s">
        <v>700</v>
      </c>
    </row>
    <row r="123" spans="1:5">
      <c r="A123" s="3" t="s">
        <v>649</v>
      </c>
    </row>
    <row r="124" spans="1:5">
      <c r="A124" s="4" t="s">
        <v>644</v>
      </c>
      <c r="B124" s="4" t="s">
        <v>645</v>
      </c>
      <c r="C124" s="4" t="s">
        <v>646</v>
      </c>
      <c r="D124" s="4" t="s">
        <v>647</v>
      </c>
    </row>
    <row r="125" spans="1:5">
      <c r="A125" s="4" t="s">
        <v>648</v>
      </c>
      <c r="B125" s="4" t="s">
        <v>531</v>
      </c>
      <c r="C125" s="4" t="s">
        <v>531</v>
      </c>
      <c r="D125" s="4" t="s">
        <v>531</v>
      </c>
    </row>
    <row r="126" spans="1:5">
      <c r="A126" s="4" t="s">
        <v>701</v>
      </c>
      <c r="B126" s="4" t="s">
        <v>528</v>
      </c>
      <c r="C126" s="4" t="s">
        <v>702</v>
      </c>
      <c r="D126" s="4" t="s">
        <v>703</v>
      </c>
    </row>
    <row r="127" spans="1:5">
      <c r="A127" s="3" t="s">
        <v>651</v>
      </c>
    </row>
    <row r="128" spans="1:5">
      <c r="A128" s="5" t="n">
        <v>2018</v>
      </c>
      <c r="B128" s="6" t="n">
        <v>1303</v>
      </c>
    </row>
    <row r="129" spans="1:5">
      <c r="A129" s="5" t="n">
        <v>2019</v>
      </c>
      <c r="B129" s="5" t="n">
        <v>1334</v>
      </c>
    </row>
    <row r="130" spans="1:5">
      <c r="A130" s="5" t="n">
        <v>2020</v>
      </c>
      <c r="B130" s="5" t="n">
        <v>1347</v>
      </c>
    </row>
    <row r="131" spans="1:5">
      <c r="A131" s="5" t="n">
        <v>2021</v>
      </c>
      <c r="B131" s="5" t="n">
        <v>1364</v>
      </c>
    </row>
    <row r="132" spans="1:5">
      <c r="A132" s="5" t="n">
        <v>2022</v>
      </c>
      <c r="B132" s="5" t="n">
        <v>1381</v>
      </c>
    </row>
    <row r="133" spans="1:5">
      <c r="A133" s="4" t="s">
        <v>704</v>
      </c>
      <c r="B133" s="6" t="n">
        <v>69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5</v>
      </c>
      <c r="B1" s="2" t="s">
        <v>1</v>
      </c>
    </row>
    <row r="2" spans="1:5">
      <c r="B2" s="2" t="s">
        <v>706</v>
      </c>
      <c r="C2" s="2" t="s">
        <v>2</v>
      </c>
      <c r="D2" s="2" t="s">
        <v>30</v>
      </c>
      <c r="E2" s="2" t="s">
        <v>87</v>
      </c>
    </row>
    <row r="3" spans="1:5">
      <c r="A3" s="3" t="s">
        <v>707</v>
      </c>
    </row>
    <row r="4" spans="1:5">
      <c r="A4" s="4" t="s">
        <v>708</v>
      </c>
      <c r="C4" s="6" t="n">
        <v>0</v>
      </c>
      <c r="D4" s="6" t="n">
        <v>0</v>
      </c>
      <c r="E4" s="6" t="n">
        <v>0</v>
      </c>
    </row>
    <row r="5" spans="1:5">
      <c r="A5" s="4" t="s">
        <v>709</v>
      </c>
      <c r="C5" s="5" t="n">
        <v>150</v>
      </c>
      <c r="D5" s="5" t="n">
        <v>200</v>
      </c>
      <c r="E5" s="5" t="n">
        <v>242</v>
      </c>
    </row>
    <row r="6" spans="1:5">
      <c r="A6" s="4" t="s">
        <v>122</v>
      </c>
      <c r="C6" s="5" t="n">
        <v>150</v>
      </c>
      <c r="D6" s="5" t="n">
        <v>200</v>
      </c>
      <c r="E6" s="5" t="n">
        <v>242</v>
      </c>
    </row>
    <row r="7" spans="1:5">
      <c r="A7" s="3" t="s">
        <v>710</v>
      </c>
    </row>
    <row r="8" spans="1:5">
      <c r="A8" s="4" t="s">
        <v>708</v>
      </c>
      <c r="C8" s="5" t="n">
        <v>-424</v>
      </c>
      <c r="D8" s="5" t="n">
        <v>0</v>
      </c>
      <c r="E8" s="5" t="n">
        <v>0</v>
      </c>
    </row>
    <row r="9" spans="1:5">
      <c r="A9" s="4" t="s">
        <v>709</v>
      </c>
      <c r="C9" s="5" t="n">
        <v>0</v>
      </c>
      <c r="D9" s="5" t="n">
        <v>0</v>
      </c>
      <c r="E9" s="5" t="n">
        <v>0</v>
      </c>
    </row>
    <row r="10" spans="1:5">
      <c r="A10" s="4" t="s">
        <v>122</v>
      </c>
      <c r="C10" s="5" t="n">
        <v>-424</v>
      </c>
      <c r="D10" s="5" t="n">
        <v>0</v>
      </c>
      <c r="E10" s="5" t="n">
        <v>0</v>
      </c>
    </row>
    <row r="11" spans="1:5">
      <c r="A11" s="4" t="s">
        <v>711</v>
      </c>
      <c r="C11" s="5" t="n">
        <v>-274</v>
      </c>
      <c r="D11" s="5" t="n">
        <v>200</v>
      </c>
      <c r="E11" s="5" t="n">
        <v>242</v>
      </c>
    </row>
    <row r="12" spans="1:5">
      <c r="A12" s="3" t="s">
        <v>712</v>
      </c>
    </row>
    <row r="13" spans="1:5">
      <c r="A13" s="4" t="s">
        <v>713</v>
      </c>
      <c r="C13" s="5" t="n">
        <v>3792</v>
      </c>
      <c r="D13" s="5" t="n">
        <v>5904</v>
      </c>
    </row>
    <row r="14" spans="1:5">
      <c r="A14" s="4" t="s">
        <v>59</v>
      </c>
      <c r="C14" s="5" t="n">
        <v>1723</v>
      </c>
      <c r="D14" s="5" t="n">
        <v>3191</v>
      </c>
    </row>
    <row r="15" spans="1:5">
      <c r="A15" s="4" t="s">
        <v>714</v>
      </c>
      <c r="C15" s="5" t="n">
        <v>0</v>
      </c>
      <c r="D15" s="5" t="n">
        <v>1429</v>
      </c>
    </row>
    <row r="16" spans="1:5">
      <c r="A16" s="4" t="s">
        <v>715</v>
      </c>
      <c r="C16" s="5" t="n">
        <v>105</v>
      </c>
      <c r="D16" s="5" t="n">
        <v>198</v>
      </c>
    </row>
    <row r="17" spans="1:5">
      <c r="A17" s="4" t="s">
        <v>716</v>
      </c>
      <c r="C17" s="5" t="n">
        <v>387</v>
      </c>
      <c r="D17" s="5" t="n">
        <v>557</v>
      </c>
    </row>
    <row r="18" spans="1:5">
      <c r="A18" s="4" t="s">
        <v>717</v>
      </c>
      <c r="C18" s="5" t="n">
        <v>15520</v>
      </c>
      <c r="D18" s="5" t="n">
        <v>20372</v>
      </c>
    </row>
    <row r="19" spans="1:5">
      <c r="A19" s="4" t="s">
        <v>45</v>
      </c>
      <c r="C19" s="5" t="n">
        <v>594</v>
      </c>
      <c r="D19" s="5" t="n">
        <v>1959</v>
      </c>
    </row>
    <row r="20" spans="1:5">
      <c r="A20" s="4" t="s">
        <v>718</v>
      </c>
      <c r="C20" s="5" t="n">
        <v>291</v>
      </c>
      <c r="D20" s="5" t="n">
        <v>562</v>
      </c>
    </row>
    <row r="21" spans="1:5">
      <c r="A21" s="4" t="s">
        <v>58</v>
      </c>
      <c r="C21" s="5" t="n">
        <v>1221</v>
      </c>
      <c r="D21" s="5" t="n">
        <v>2142</v>
      </c>
    </row>
    <row r="22" spans="1:5">
      <c r="A22" s="4" t="s">
        <v>719</v>
      </c>
      <c r="C22" s="5" t="n">
        <v>17367</v>
      </c>
      <c r="D22" s="5" t="n">
        <v>17846</v>
      </c>
    </row>
    <row r="23" spans="1:5">
      <c r="A23" s="4" t="s">
        <v>720</v>
      </c>
      <c r="C23" s="5" t="n">
        <v>424</v>
      </c>
      <c r="D23" s="5" t="n">
        <v>424</v>
      </c>
    </row>
    <row r="24" spans="1:5">
      <c r="A24" s="4" t="s">
        <v>721</v>
      </c>
      <c r="C24" s="5" t="n">
        <v>41424</v>
      </c>
      <c r="D24" s="5" t="n">
        <v>54584</v>
      </c>
    </row>
    <row r="25" spans="1:5">
      <c r="A25" s="4" t="s">
        <v>722</v>
      </c>
      <c r="C25" s="5" t="n">
        <v>-41000</v>
      </c>
      <c r="D25" s="5" t="n">
        <v>-54584</v>
      </c>
    </row>
    <row r="26" spans="1:5">
      <c r="A26" s="4" t="s">
        <v>723</v>
      </c>
      <c r="C26" s="6" t="n">
        <v>424</v>
      </c>
      <c r="D26" s="5" t="n">
        <v>0</v>
      </c>
    </row>
    <row r="27" spans="1:5">
      <c r="A27" s="3" t="s">
        <v>724</v>
      </c>
    </row>
    <row r="28" spans="1:5">
      <c r="A28" s="4" t="s">
        <v>725</v>
      </c>
      <c r="C28" s="4" t="s">
        <v>726</v>
      </c>
    </row>
    <row r="29" spans="1:5">
      <c r="A29" s="4" t="s">
        <v>727</v>
      </c>
      <c r="C29" s="6" t="n">
        <v>-17700</v>
      </c>
    </row>
    <row r="30" spans="1:5">
      <c r="A30" s="3" t="s">
        <v>728</v>
      </c>
    </row>
    <row r="31" spans="1:5">
      <c r="A31" s="4" t="s">
        <v>729</v>
      </c>
      <c r="C31" s="5" t="n">
        <v>-11758</v>
      </c>
      <c r="D31" s="5" t="n">
        <v>-28104</v>
      </c>
      <c r="E31" s="5" t="n">
        <v>-3108</v>
      </c>
    </row>
    <row r="32" spans="1:5">
      <c r="A32" s="4" t="s">
        <v>730</v>
      </c>
      <c r="C32" s="5" t="n">
        <v>-4115</v>
      </c>
      <c r="D32" s="5" t="n">
        <v>-9836</v>
      </c>
      <c r="E32" s="5" t="n">
        <v>1088</v>
      </c>
    </row>
    <row r="33" spans="1:5">
      <c r="A33" s="4" t="s">
        <v>731</v>
      </c>
      <c r="C33" s="5" t="n">
        <v>150</v>
      </c>
      <c r="D33" s="5" t="n">
        <v>200</v>
      </c>
      <c r="E33" s="5" t="n">
        <v>242</v>
      </c>
    </row>
    <row r="34" spans="1:5">
      <c r="A34" s="4" t="s">
        <v>732</v>
      </c>
      <c r="C34" s="5" t="n">
        <v>-13920</v>
      </c>
      <c r="D34" s="5" t="n">
        <v>9726</v>
      </c>
      <c r="E34" s="5" t="n">
        <v>-1228</v>
      </c>
    </row>
    <row r="35" spans="1:5">
      <c r="A35" s="4" t="s">
        <v>733</v>
      </c>
      <c r="C35" s="5" t="n">
        <v>17671</v>
      </c>
      <c r="D35" s="5" t="n">
        <v>0</v>
      </c>
      <c r="E35" s="5" t="n">
        <v>0</v>
      </c>
    </row>
    <row r="36" spans="1:5">
      <c r="A36" s="4" t="s">
        <v>734</v>
      </c>
      <c r="C36" s="5" t="n">
        <v>-60</v>
      </c>
      <c r="D36" s="5" t="n">
        <v>110</v>
      </c>
      <c r="E36" s="5" t="n">
        <v>140</v>
      </c>
    </row>
    <row r="37" spans="1:5">
      <c r="A37" s="4" t="s">
        <v>711</v>
      </c>
      <c r="C37" s="6" t="n">
        <v>-274</v>
      </c>
      <c r="D37" s="6" t="n">
        <v>200</v>
      </c>
      <c r="E37" s="6" t="n">
        <v>242</v>
      </c>
    </row>
    <row r="38" spans="1:5">
      <c r="A38" s="4" t="s">
        <v>730</v>
      </c>
      <c r="C38" s="4" t="s">
        <v>726</v>
      </c>
      <c r="D38" s="4" t="s">
        <v>726</v>
      </c>
      <c r="E38" s="4" t="s">
        <v>726</v>
      </c>
    </row>
    <row r="39" spans="1:5">
      <c r="A39" s="4" t="s">
        <v>731</v>
      </c>
      <c r="C39" s="4" t="s">
        <v>735</v>
      </c>
      <c r="D39" s="4" t="s">
        <v>736</v>
      </c>
      <c r="E39" s="4" t="s">
        <v>737</v>
      </c>
    </row>
    <row r="40" spans="1:5">
      <c r="A40" s="4" t="s">
        <v>732</v>
      </c>
      <c r="C40" s="4" t="s">
        <v>738</v>
      </c>
      <c r="D40" s="4" t="s">
        <v>739</v>
      </c>
      <c r="E40" s="4" t="s">
        <v>740</v>
      </c>
    </row>
    <row r="41" spans="1:5">
      <c r="A41" s="4" t="s">
        <v>733</v>
      </c>
      <c r="C41" s="4" t="s">
        <v>741</v>
      </c>
      <c r="D41" s="4" t="s">
        <v>689</v>
      </c>
      <c r="E41" s="4" t="s">
        <v>689</v>
      </c>
    </row>
    <row r="42" spans="1:5">
      <c r="A42" s="4" t="s">
        <v>734</v>
      </c>
      <c r="C42" s="4" t="s">
        <v>502</v>
      </c>
      <c r="D42" s="4" t="s">
        <v>742</v>
      </c>
      <c r="E42" s="4" t="s">
        <v>743</v>
      </c>
    </row>
    <row r="43" spans="1:5">
      <c r="A43" s="4" t="s">
        <v>122</v>
      </c>
      <c r="C43" s="4" t="s">
        <v>744</v>
      </c>
      <c r="D43" s="4" t="s">
        <v>736</v>
      </c>
      <c r="E43" s="4" t="s">
        <v>737</v>
      </c>
    </row>
    <row r="44" spans="1:5">
      <c r="A44" s="4" t="s">
        <v>719</v>
      </c>
      <c r="C44" s="6" t="n">
        <v>57700</v>
      </c>
      <c r="D44" s="6" t="n">
        <v>39700</v>
      </c>
    </row>
    <row r="45" spans="1:5">
      <c r="A45" s="4" t="s">
        <v>745</v>
      </c>
      <c r="C45" s="5" t="n">
        <v>400</v>
      </c>
    </row>
    <row r="46" spans="1:5">
      <c r="A46" s="4" t="s">
        <v>746</v>
      </c>
      <c r="C46" s="6" t="n">
        <v>100</v>
      </c>
    </row>
    <row r="47" spans="1:5">
      <c r="A47" s="4" t="s">
        <v>747</v>
      </c>
      <c r="C47" s="4" t="s">
        <v>391</v>
      </c>
    </row>
    <row r="48" spans="1:5">
      <c r="A48" s="4" t="s">
        <v>748</v>
      </c>
      <c r="C48" s="4" t="s">
        <v>413</v>
      </c>
    </row>
    <row r="49" spans="1:5">
      <c r="A49" s="4" t="s">
        <v>749</v>
      </c>
    </row>
    <row r="50" spans="1:5">
      <c r="A50" s="3" t="s">
        <v>724</v>
      </c>
    </row>
    <row r="51" spans="1:5">
      <c r="A51" s="4" t="s">
        <v>725</v>
      </c>
      <c r="B51" s="4" t="s">
        <v>75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87</v>
      </c>
    </row>
    <row r="3" spans="1:4">
      <c r="A3" s="3" t="s">
        <v>111</v>
      </c>
    </row>
    <row r="4" spans="1:4">
      <c r="A4" s="4" t="s">
        <v>112</v>
      </c>
      <c r="B4" s="6" t="n">
        <v>-11484</v>
      </c>
      <c r="C4" s="6" t="n">
        <v>-28304</v>
      </c>
      <c r="D4" s="6" t="n">
        <v>-3350</v>
      </c>
    </row>
    <row r="5" spans="1:4">
      <c r="A5" s="3" t="s">
        <v>113</v>
      </c>
    </row>
    <row r="6" spans="1:4">
      <c r="A6" s="4" t="s">
        <v>114</v>
      </c>
      <c r="B6" s="5" t="n">
        <v>1591</v>
      </c>
      <c r="C6" s="5" t="n">
        <v>971</v>
      </c>
      <c r="D6" s="5" t="n">
        <v>395</v>
      </c>
    </row>
    <row r="7" spans="1:4">
      <c r="A7" s="4" t="s">
        <v>115</v>
      </c>
      <c r="B7" s="6" t="n">
        <v>-9893</v>
      </c>
      <c r="C7" s="6" t="n">
        <v>-27333</v>
      </c>
      <c r="D7" s="6" t="n">
        <v>-29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0</v>
      </c>
    </row>
    <row r="2" spans="1:3">
      <c r="A2" s="4" t="s">
        <v>752</v>
      </c>
    </row>
    <row r="3" spans="1:3">
      <c r="A3" s="3" t="s">
        <v>753</v>
      </c>
    </row>
    <row r="4" spans="1:3">
      <c r="A4" s="4" t="s">
        <v>32</v>
      </c>
      <c r="B4" s="6" t="n">
        <v>14563</v>
      </c>
      <c r="C4" s="6" t="n">
        <v>21064</v>
      </c>
    </row>
    <row r="5" spans="1:3">
      <c r="A5" s="4" t="s">
        <v>33</v>
      </c>
      <c r="B5" s="5" t="n">
        <v>39991</v>
      </c>
      <c r="C5" s="5" t="n">
        <v>6399</v>
      </c>
    </row>
    <row r="6" spans="1:3">
      <c r="A6" s="4" t="s">
        <v>38</v>
      </c>
      <c r="B6" s="5" t="n">
        <v>2352</v>
      </c>
      <c r="C6" s="5" t="n">
        <v>2434</v>
      </c>
    </row>
    <row r="7" spans="1:3">
      <c r="A7" s="4" t="s">
        <v>42</v>
      </c>
      <c r="C7" s="5" t="n">
        <v>20252</v>
      </c>
    </row>
    <row r="8" spans="1:3">
      <c r="A8" s="3" t="s">
        <v>754</v>
      </c>
    </row>
    <row r="9" spans="1:3">
      <c r="A9" s="4" t="s">
        <v>53</v>
      </c>
      <c r="B9" s="5" t="n">
        <v>11771</v>
      </c>
      <c r="C9" s="5" t="n">
        <v>12815</v>
      </c>
    </row>
    <row r="10" spans="1:3">
      <c r="A10" s="4" t="s">
        <v>755</v>
      </c>
      <c r="B10" s="5" t="n">
        <v>558</v>
      </c>
      <c r="C10" s="5" t="n">
        <v>653</v>
      </c>
    </row>
    <row r="11" spans="1:3">
      <c r="A11" s="4" t="s">
        <v>756</v>
      </c>
      <c r="B11" s="5" t="n">
        <v>52593</v>
      </c>
    </row>
    <row r="12" spans="1:3">
      <c r="A12" s="4" t="s">
        <v>757</v>
      </c>
      <c r="C12" s="5" t="n">
        <v>44267</v>
      </c>
    </row>
    <row r="13" spans="1:3">
      <c r="A13" s="4" t="s">
        <v>758</v>
      </c>
    </row>
    <row r="14" spans="1:3">
      <c r="A14" s="3" t="s">
        <v>753</v>
      </c>
    </row>
    <row r="15" spans="1:3">
      <c r="A15" s="4" t="s">
        <v>32</v>
      </c>
      <c r="B15" s="5" t="n">
        <v>14563</v>
      </c>
      <c r="C15" s="5" t="n">
        <v>21064</v>
      </c>
    </row>
    <row r="16" spans="1:3">
      <c r="A16" s="4" t="s">
        <v>33</v>
      </c>
      <c r="B16" s="5" t="n">
        <v>39991</v>
      </c>
      <c r="C16" s="5" t="n">
        <v>6399</v>
      </c>
    </row>
    <row r="17" spans="1:3">
      <c r="A17" s="4" t="s">
        <v>38</v>
      </c>
      <c r="B17" s="5" t="n">
        <v>2352</v>
      </c>
      <c r="C17" s="5" t="n">
        <v>2434</v>
      </c>
    </row>
    <row r="18" spans="1:3">
      <c r="A18" s="4" t="s">
        <v>42</v>
      </c>
      <c r="C18" s="5" t="n">
        <v>20252</v>
      </c>
    </row>
    <row r="19" spans="1:3">
      <c r="A19" s="3" t="s">
        <v>754</v>
      </c>
    </row>
    <row r="20" spans="1:3">
      <c r="A20" s="4" t="s">
        <v>53</v>
      </c>
      <c r="B20" s="5" t="n">
        <v>11771</v>
      </c>
      <c r="C20" s="5" t="n">
        <v>12815</v>
      </c>
    </row>
    <row r="21" spans="1:3">
      <c r="A21" s="4" t="s">
        <v>755</v>
      </c>
      <c r="B21" s="5" t="n">
        <v>558</v>
      </c>
      <c r="C21" s="5" t="n">
        <v>653</v>
      </c>
    </row>
    <row r="22" spans="1:3">
      <c r="A22" s="4" t="s">
        <v>756</v>
      </c>
      <c r="B22" s="5" t="n">
        <v>47200</v>
      </c>
    </row>
    <row r="23" spans="1:3">
      <c r="A23" s="4" t="s">
        <v>757</v>
      </c>
      <c r="C23" s="5" t="n">
        <v>40687</v>
      </c>
    </row>
    <row r="24" spans="1:3">
      <c r="A24" s="4" t="s">
        <v>759</v>
      </c>
    </row>
    <row r="25" spans="1:3">
      <c r="A25" s="3" t="s">
        <v>753</v>
      </c>
    </row>
    <row r="26" spans="1:3">
      <c r="A26" s="4" t="s">
        <v>32</v>
      </c>
      <c r="B26" s="5" t="n">
        <v>14563</v>
      </c>
      <c r="C26" s="5" t="n">
        <v>21064</v>
      </c>
    </row>
    <row r="27" spans="1:3">
      <c r="A27" s="4" t="s">
        <v>33</v>
      </c>
      <c r="B27" s="5" t="n">
        <v>39991</v>
      </c>
      <c r="C27" s="5" t="n">
        <v>6399</v>
      </c>
    </row>
    <row r="28" spans="1:3">
      <c r="A28" s="4" t="s">
        <v>38</v>
      </c>
      <c r="B28" s="5" t="n">
        <v>0</v>
      </c>
      <c r="C28" s="5" t="n">
        <v>0</v>
      </c>
    </row>
    <row r="29" spans="1:3">
      <c r="A29" s="4" t="s">
        <v>42</v>
      </c>
      <c r="C29" s="5" t="n">
        <v>20252</v>
      </c>
    </row>
    <row r="30" spans="1:3">
      <c r="A30" s="3" t="s">
        <v>754</v>
      </c>
    </row>
    <row r="31" spans="1:3">
      <c r="A31" s="4" t="s">
        <v>53</v>
      </c>
      <c r="B31" s="5" t="n">
        <v>0</v>
      </c>
      <c r="C31" s="5" t="n">
        <v>0</v>
      </c>
    </row>
    <row r="32" spans="1:3">
      <c r="A32" s="4" t="s">
        <v>755</v>
      </c>
      <c r="B32" s="5" t="n">
        <v>0</v>
      </c>
      <c r="C32" s="5" t="n">
        <v>0</v>
      </c>
    </row>
    <row r="33" spans="1:3">
      <c r="A33" s="4" t="s">
        <v>756</v>
      </c>
      <c r="B33" s="5" t="n">
        <v>0</v>
      </c>
    </row>
    <row r="34" spans="1:3">
      <c r="A34" s="4" t="s">
        <v>757</v>
      </c>
      <c r="C34" s="5" t="n">
        <v>0</v>
      </c>
    </row>
    <row r="35" spans="1:3">
      <c r="A35" s="4" t="s">
        <v>760</v>
      </c>
    </row>
    <row r="36" spans="1:3">
      <c r="A36" s="3" t="s">
        <v>753</v>
      </c>
    </row>
    <row r="37" spans="1:3">
      <c r="A37" s="4" t="s">
        <v>32</v>
      </c>
      <c r="B37" s="5" t="n">
        <v>0</v>
      </c>
      <c r="C37" s="5" t="n">
        <v>0</v>
      </c>
    </row>
    <row r="38" spans="1:3">
      <c r="A38" s="4" t="s">
        <v>33</v>
      </c>
      <c r="B38" s="5" t="n">
        <v>0</v>
      </c>
      <c r="C38" s="5" t="n">
        <v>0</v>
      </c>
    </row>
    <row r="39" spans="1:3">
      <c r="A39" s="4" t="s">
        <v>38</v>
      </c>
      <c r="B39" s="5" t="n">
        <v>2352</v>
      </c>
      <c r="C39" s="5" t="n">
        <v>2434</v>
      </c>
    </row>
    <row r="40" spans="1:3">
      <c r="A40" s="4" t="s">
        <v>42</v>
      </c>
      <c r="C40" s="5" t="n">
        <v>0</v>
      </c>
    </row>
    <row r="41" spans="1:3">
      <c r="A41" s="3" t="s">
        <v>754</v>
      </c>
    </row>
    <row r="42" spans="1:3">
      <c r="A42" s="4" t="s">
        <v>53</v>
      </c>
      <c r="B42" s="5" t="n">
        <v>11771</v>
      </c>
      <c r="C42" s="5" t="n">
        <v>12815</v>
      </c>
    </row>
    <row r="43" spans="1:3">
      <c r="A43" s="4" t="s">
        <v>755</v>
      </c>
      <c r="B43" s="5" t="n">
        <v>558</v>
      </c>
      <c r="C43" s="5" t="n">
        <v>653</v>
      </c>
    </row>
    <row r="44" spans="1:3">
      <c r="A44" s="4" t="s">
        <v>756</v>
      </c>
      <c r="B44" s="5" t="n">
        <v>47200</v>
      </c>
    </row>
    <row r="45" spans="1:3">
      <c r="A45" s="4" t="s">
        <v>757</v>
      </c>
      <c r="C45" s="5" t="n">
        <v>40687</v>
      </c>
    </row>
    <row r="46" spans="1:3">
      <c r="A46" s="4" t="s">
        <v>761</v>
      </c>
    </row>
    <row r="47" spans="1:3">
      <c r="A47" s="3" t="s">
        <v>753</v>
      </c>
    </row>
    <row r="48" spans="1:3">
      <c r="A48" s="4" t="s">
        <v>32</v>
      </c>
      <c r="B48" s="5" t="n">
        <v>0</v>
      </c>
      <c r="C48" s="5" t="n">
        <v>0</v>
      </c>
    </row>
    <row r="49" spans="1:3">
      <c r="A49" s="4" t="s">
        <v>33</v>
      </c>
      <c r="B49" s="5" t="n">
        <v>0</v>
      </c>
      <c r="C49" s="5" t="n">
        <v>0</v>
      </c>
    </row>
    <row r="50" spans="1:3">
      <c r="A50" s="4" t="s">
        <v>38</v>
      </c>
      <c r="B50" s="5" t="n">
        <v>0</v>
      </c>
      <c r="C50" s="5" t="n">
        <v>0</v>
      </c>
    </row>
    <row r="51" spans="1:3">
      <c r="A51" s="4" t="s">
        <v>42</v>
      </c>
      <c r="C51" s="5" t="n">
        <v>0</v>
      </c>
    </row>
    <row r="52" spans="1:3">
      <c r="A52" s="3" t="s">
        <v>754</v>
      </c>
    </row>
    <row r="53" spans="1:3">
      <c r="A53" s="4" t="s">
        <v>53</v>
      </c>
      <c r="B53" s="5" t="n">
        <v>0</v>
      </c>
      <c r="C53" s="5" t="n">
        <v>0</v>
      </c>
    </row>
    <row r="54" spans="1:3">
      <c r="A54" s="4" t="s">
        <v>755</v>
      </c>
      <c r="B54" s="5" t="n">
        <v>0</v>
      </c>
      <c r="C54" s="5" t="n">
        <v>0</v>
      </c>
    </row>
    <row r="55" spans="1:3">
      <c r="A55" s="4" t="s">
        <v>756</v>
      </c>
      <c r="B55" s="6" t="n">
        <v>0</v>
      </c>
    </row>
    <row r="56" spans="1:3">
      <c r="A56" s="4" t="s">
        <v>757</v>
      </c>
      <c r="C5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762</v>
      </c>
      <c r="B1" s="2" t="s">
        <v>1</v>
      </c>
    </row>
    <row r="2" spans="1:4">
      <c r="B2" s="2" t="s">
        <v>763</v>
      </c>
      <c r="C2" s="2" t="s">
        <v>330</v>
      </c>
      <c r="D2" s="2" t="s">
        <v>331</v>
      </c>
    </row>
    <row r="3" spans="1:4">
      <c r="A3" s="3" t="s">
        <v>214</v>
      </c>
    </row>
    <row r="4" spans="1:4">
      <c r="A4" s="4" t="s">
        <v>764</v>
      </c>
      <c r="B4" s="5" t="n">
        <v>10</v>
      </c>
    </row>
    <row r="5" spans="1:4">
      <c r="A5" s="4" t="s">
        <v>337</v>
      </c>
      <c r="B5" s="5" t="n">
        <v>3</v>
      </c>
    </row>
    <row r="6" spans="1:4">
      <c r="A6" s="3" t="s">
        <v>765</v>
      </c>
    </row>
    <row r="7" spans="1:4">
      <c r="A7" s="4" t="s">
        <v>766</v>
      </c>
      <c r="B7" s="6" t="n">
        <v>261853</v>
      </c>
      <c r="C7" s="6" t="n">
        <v>285559</v>
      </c>
      <c r="D7" s="6" t="n">
        <v>306102</v>
      </c>
    </row>
    <row r="8" spans="1:4">
      <c r="A8" s="4" t="s">
        <v>767</v>
      </c>
      <c r="B8" s="4" t="s">
        <v>500</v>
      </c>
      <c r="C8" s="4" t="s">
        <v>500</v>
      </c>
      <c r="D8" s="4" t="s">
        <v>500</v>
      </c>
    </row>
    <row r="9" spans="1:4">
      <c r="A9" s="4" t="s">
        <v>768</v>
      </c>
      <c r="B9" s="6" t="n">
        <v>-4716</v>
      </c>
      <c r="C9" s="6" t="n">
        <v>-28914</v>
      </c>
      <c r="D9" s="6" t="n">
        <v>704</v>
      </c>
    </row>
    <row r="10" spans="1:4">
      <c r="A10" s="4" t="s">
        <v>769</v>
      </c>
      <c r="B10" s="5" t="n">
        <v>155213</v>
      </c>
      <c r="C10" s="5" t="n">
        <v>163207</v>
      </c>
    </row>
    <row r="11" spans="1:4">
      <c r="A11" s="4" t="s">
        <v>770</v>
      </c>
    </row>
    <row r="12" spans="1:4">
      <c r="A12" s="3" t="s">
        <v>765</v>
      </c>
    </row>
    <row r="13" spans="1:4">
      <c r="A13" s="4" t="s">
        <v>766</v>
      </c>
      <c r="B13" s="6" t="n">
        <v>177099</v>
      </c>
      <c r="C13" s="6" t="n">
        <v>177883</v>
      </c>
      <c r="D13" s="6" t="n">
        <v>183822</v>
      </c>
    </row>
    <row r="14" spans="1:4">
      <c r="A14" s="4" t="s">
        <v>767</v>
      </c>
      <c r="B14" s="4" t="s">
        <v>771</v>
      </c>
      <c r="C14" s="4" t="s">
        <v>772</v>
      </c>
      <c r="D14" s="4" t="s">
        <v>773</v>
      </c>
    </row>
    <row r="15" spans="1:4">
      <c r="A15" s="4" t="s">
        <v>768</v>
      </c>
      <c r="B15" s="6" t="n">
        <v>17861</v>
      </c>
      <c r="C15" s="6" t="n">
        <v>21278</v>
      </c>
      <c r="D15" s="6" t="n">
        <v>26777</v>
      </c>
    </row>
    <row r="16" spans="1:4">
      <c r="A16" s="4" t="s">
        <v>769</v>
      </c>
      <c r="B16" s="5" t="n">
        <v>81523</v>
      </c>
      <c r="C16" s="5" t="n">
        <v>83320</v>
      </c>
    </row>
    <row r="17" spans="1:4">
      <c r="A17" s="4" t="s">
        <v>774</v>
      </c>
    </row>
    <row r="18" spans="1:4">
      <c r="A18" s="3" t="s">
        <v>765</v>
      </c>
    </row>
    <row r="19" spans="1:4">
      <c r="A19" s="4" t="s">
        <v>766</v>
      </c>
      <c r="B19" s="6" t="n">
        <v>76310</v>
      </c>
      <c r="C19" s="6" t="n">
        <v>77152</v>
      </c>
      <c r="D19" s="6" t="n">
        <v>79978</v>
      </c>
    </row>
    <row r="20" spans="1:4">
      <c r="A20" s="4" t="s">
        <v>767</v>
      </c>
      <c r="B20" s="4" t="s">
        <v>775</v>
      </c>
      <c r="C20" s="4" t="s">
        <v>776</v>
      </c>
      <c r="D20" s="4" t="s">
        <v>777</v>
      </c>
    </row>
    <row r="21" spans="1:4">
      <c r="A21" s="4" t="s">
        <v>768</v>
      </c>
      <c r="B21" s="6" t="n">
        <v>2318</v>
      </c>
      <c r="C21" s="6" t="n">
        <v>-10917</v>
      </c>
      <c r="D21" s="6" t="n">
        <v>5386</v>
      </c>
    </row>
    <row r="22" spans="1:4">
      <c r="A22" s="4" t="s">
        <v>769</v>
      </c>
      <c r="B22" s="5" t="n">
        <v>9373</v>
      </c>
      <c r="C22" s="5" t="n">
        <v>7506</v>
      </c>
    </row>
    <row r="23" spans="1:4">
      <c r="A23" s="4" t="s">
        <v>778</v>
      </c>
    </row>
    <row r="24" spans="1:4">
      <c r="A24" s="3" t="s">
        <v>765</v>
      </c>
    </row>
    <row r="25" spans="1:4">
      <c r="A25" s="4" t="s">
        <v>766</v>
      </c>
      <c r="B25" s="6" t="n">
        <v>8444</v>
      </c>
      <c r="C25" s="6" t="n">
        <v>30524</v>
      </c>
      <c r="D25" s="6" t="n">
        <v>42302</v>
      </c>
    </row>
    <row r="26" spans="1:4">
      <c r="A26" s="4" t="s">
        <v>767</v>
      </c>
      <c r="B26" s="4" t="s">
        <v>779</v>
      </c>
      <c r="C26" s="4" t="s">
        <v>780</v>
      </c>
      <c r="D26" s="4" t="s">
        <v>781</v>
      </c>
    </row>
    <row r="27" spans="1:4">
      <c r="A27" s="4" t="s">
        <v>768</v>
      </c>
      <c r="B27" s="6" t="n">
        <v>-5379</v>
      </c>
      <c r="C27" s="6" t="n">
        <v>-15170</v>
      </c>
      <c r="D27" s="6" t="n">
        <v>-7543</v>
      </c>
    </row>
    <row r="28" spans="1:4">
      <c r="A28" s="4" t="s">
        <v>769</v>
      </c>
      <c r="B28" s="5" t="n">
        <v>3965</v>
      </c>
      <c r="C28" s="5" t="n">
        <v>18874</v>
      </c>
    </row>
    <row r="29" spans="1:4">
      <c r="A29" s="4" t="s">
        <v>782</v>
      </c>
    </row>
    <row r="30" spans="1:4">
      <c r="A30" s="3" t="s">
        <v>765</v>
      </c>
    </row>
    <row r="31" spans="1:4">
      <c r="A31" s="4" t="s">
        <v>766</v>
      </c>
      <c r="B31" s="6" t="n">
        <v>0</v>
      </c>
      <c r="C31" s="6" t="n">
        <v>0</v>
      </c>
      <c r="D31" s="6" t="n">
        <v>0</v>
      </c>
    </row>
    <row r="32" spans="1:4">
      <c r="A32" s="4" t="s">
        <v>767</v>
      </c>
      <c r="B32" s="4" t="s">
        <v>689</v>
      </c>
      <c r="C32" s="4" t="s">
        <v>689</v>
      </c>
      <c r="D32" s="4" t="s">
        <v>689</v>
      </c>
    </row>
    <row r="33" spans="1:4">
      <c r="A33" s="4" t="s">
        <v>768</v>
      </c>
      <c r="B33" s="6" t="n">
        <v>-19516</v>
      </c>
      <c r="C33" s="6" t="n">
        <v>-24105</v>
      </c>
      <c r="D33" s="6" t="n">
        <v>-23916</v>
      </c>
    </row>
    <row r="34" spans="1:4">
      <c r="A34" s="4" t="s">
        <v>769</v>
      </c>
      <c r="B34" s="6" t="n">
        <v>60352</v>
      </c>
      <c r="C34" s="6" t="n">
        <v>535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3</v>
      </c>
      <c r="B1" s="2" t="s">
        <v>1</v>
      </c>
    </row>
    <row r="2" spans="1:4">
      <c r="B2" s="2" t="s">
        <v>2</v>
      </c>
      <c r="C2" s="2" t="s">
        <v>30</v>
      </c>
      <c r="D2" s="2" t="s">
        <v>87</v>
      </c>
    </row>
    <row r="3" spans="1:4">
      <c r="A3" s="3" t="s">
        <v>784</v>
      </c>
    </row>
    <row r="4" spans="1:4">
      <c r="A4" s="5" t="n">
        <v>2018</v>
      </c>
      <c r="B4" s="6" t="n">
        <v>0</v>
      </c>
    </row>
    <row r="5" spans="1:4">
      <c r="A5" s="5" t="n">
        <v>2019</v>
      </c>
      <c r="B5" s="5" t="n">
        <v>0</v>
      </c>
    </row>
    <row r="6" spans="1:4">
      <c r="A6" s="5" t="n">
        <v>2020</v>
      </c>
      <c r="B6" s="5" t="n">
        <v>53400</v>
      </c>
    </row>
    <row r="7" spans="1:4">
      <c r="A7" s="5" t="n">
        <v>2021</v>
      </c>
      <c r="B7" s="5" t="n">
        <v>0</v>
      </c>
    </row>
    <row r="8" spans="1:4">
      <c r="A8" s="5" t="n">
        <v>2022</v>
      </c>
      <c r="B8" s="5" t="n">
        <v>0</v>
      </c>
    </row>
    <row r="9" spans="1:4">
      <c r="A9" s="4" t="s">
        <v>488</v>
      </c>
      <c r="B9" s="5" t="n">
        <v>0</v>
      </c>
    </row>
    <row r="10" spans="1:4">
      <c r="A10" s="4" t="s">
        <v>489</v>
      </c>
      <c r="B10" s="5" t="n">
        <v>53400</v>
      </c>
    </row>
    <row r="11" spans="1:4">
      <c r="A11" s="4" t="s">
        <v>785</v>
      </c>
      <c r="B11" s="5" t="n">
        <v>0</v>
      </c>
    </row>
    <row r="12" spans="1:4">
      <c r="A12" s="4" t="s">
        <v>786</v>
      </c>
      <c r="B12" s="5" t="n">
        <v>53400</v>
      </c>
    </row>
    <row r="13" spans="1:4">
      <c r="A13" s="3" t="s">
        <v>787</v>
      </c>
    </row>
    <row r="14" spans="1:4">
      <c r="A14" s="5" t="n">
        <v>2017</v>
      </c>
      <c r="B14" s="5" t="n">
        <v>19347</v>
      </c>
    </row>
    <row r="15" spans="1:4">
      <c r="A15" s="5" t="n">
        <v>2018</v>
      </c>
      <c r="B15" s="5" t="n">
        <v>16608</v>
      </c>
    </row>
    <row r="16" spans="1:4">
      <c r="A16" s="5" t="n">
        <v>2019</v>
      </c>
      <c r="B16" s="5" t="n">
        <v>12386</v>
      </c>
    </row>
    <row r="17" spans="1:4">
      <c r="A17" s="5" t="n">
        <v>2020</v>
      </c>
      <c r="B17" s="5" t="n">
        <v>8185</v>
      </c>
    </row>
    <row r="18" spans="1:4">
      <c r="A18" s="5" t="n">
        <v>2021</v>
      </c>
      <c r="B18" s="5" t="n">
        <v>6022</v>
      </c>
    </row>
    <row r="19" spans="1:4">
      <c r="A19" s="4" t="s">
        <v>488</v>
      </c>
      <c r="B19" s="5" t="n">
        <v>15860</v>
      </c>
    </row>
    <row r="20" spans="1:4">
      <c r="A20" s="4" t="s">
        <v>788</v>
      </c>
      <c r="B20" s="5" t="n">
        <v>78408</v>
      </c>
    </row>
    <row r="21" spans="1:4">
      <c r="A21" s="4" t="s">
        <v>785</v>
      </c>
      <c r="B21" s="5" t="n">
        <v>0</v>
      </c>
    </row>
    <row r="22" spans="1:4">
      <c r="A22" s="4" t="s">
        <v>789</v>
      </c>
      <c r="B22" s="5" t="n">
        <v>78408</v>
      </c>
    </row>
    <row r="23" spans="1:4">
      <c r="A23" s="4" t="s">
        <v>790</v>
      </c>
      <c r="B23" s="5" t="n">
        <v>17400</v>
      </c>
      <c r="C23" s="6" t="n">
        <v>20700</v>
      </c>
      <c r="D23" s="6" t="n">
        <v>18700</v>
      </c>
    </row>
    <row r="24" spans="1:4">
      <c r="A24" s="4" t="s">
        <v>791</v>
      </c>
      <c r="B24" s="5" t="n">
        <v>38500</v>
      </c>
    </row>
    <row r="25" spans="1:4">
      <c r="A25" s="4" t="s">
        <v>792</v>
      </c>
      <c r="B25" s="5" t="n">
        <v>3400</v>
      </c>
    </row>
    <row r="26" spans="1:4">
      <c r="A26" s="4" t="s">
        <v>793</v>
      </c>
      <c r="B26" s="6" t="n">
        <v>12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94</v>
      </c>
      <c r="B1" s="2" t="s">
        <v>1</v>
      </c>
    </row>
    <row r="2" spans="1:3">
      <c r="B2" s="2" t="s">
        <v>2</v>
      </c>
      <c r="C2" s="2" t="s">
        <v>30</v>
      </c>
    </row>
    <row r="3" spans="1:3">
      <c r="A3" s="3" t="s">
        <v>219</v>
      </c>
    </row>
    <row r="4" spans="1:3">
      <c r="A4" s="4" t="s">
        <v>795</v>
      </c>
      <c r="B4" s="10" t="n">
        <v>2.4</v>
      </c>
      <c r="C4" s="6"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349</v>
      </c>
      <c r="J1" s="2" t="s">
        <v>1</v>
      </c>
    </row>
    <row r="2" spans="1:12">
      <c r="B2" s="2" t="s">
        <v>2</v>
      </c>
      <c r="C2" s="2" t="s">
        <v>419</v>
      </c>
      <c r="D2" s="2" t="s">
        <v>4</v>
      </c>
      <c r="E2" s="2" t="s">
        <v>420</v>
      </c>
      <c r="F2" s="2" t="s">
        <v>30</v>
      </c>
      <c r="G2" s="2" t="s">
        <v>421</v>
      </c>
      <c r="H2" s="2" t="s">
        <v>422</v>
      </c>
      <c r="I2" s="2" t="s">
        <v>423</v>
      </c>
      <c r="J2" s="2" t="s">
        <v>2</v>
      </c>
      <c r="K2" s="2" t="s">
        <v>30</v>
      </c>
      <c r="L2" s="2" t="s">
        <v>87</v>
      </c>
    </row>
    <row r="3" spans="1:12">
      <c r="A3" s="3" t="s">
        <v>222</v>
      </c>
    </row>
    <row r="4" spans="1:12">
      <c r="A4" s="4" t="s">
        <v>797</v>
      </c>
      <c r="B4" s="6" t="n">
        <v>67401</v>
      </c>
      <c r="C4" s="6" t="n">
        <v>67308</v>
      </c>
      <c r="D4" s="6" t="n">
        <v>61865</v>
      </c>
      <c r="E4" s="6" t="n">
        <v>65279</v>
      </c>
      <c r="F4" s="6" t="n">
        <v>72568</v>
      </c>
      <c r="G4" s="6" t="n">
        <v>74267</v>
      </c>
      <c r="H4" s="6" t="n">
        <v>68080</v>
      </c>
      <c r="I4" s="6" t="n">
        <v>70644</v>
      </c>
      <c r="J4" s="6" t="n">
        <v>261853</v>
      </c>
      <c r="K4" s="6" t="n">
        <v>285559</v>
      </c>
      <c r="L4" s="6" t="n">
        <v>306102</v>
      </c>
    </row>
    <row r="5" spans="1:12">
      <c r="A5" s="4" t="s">
        <v>798</v>
      </c>
      <c r="B5" s="6" t="n">
        <v>7707</v>
      </c>
      <c r="C5" s="6" t="n">
        <v>-1490</v>
      </c>
      <c r="D5" s="6" t="n">
        <v>-6771</v>
      </c>
      <c r="E5" s="6" t="n">
        <v>-10929</v>
      </c>
      <c r="F5" s="6" t="n">
        <v>-18628</v>
      </c>
      <c r="G5" s="6" t="n">
        <v>-471</v>
      </c>
      <c r="H5" s="6" t="n">
        <v>-3138</v>
      </c>
      <c r="I5" s="6" t="n">
        <v>-6068</v>
      </c>
      <c r="J5" s="6" t="n">
        <v>-11484</v>
      </c>
      <c r="K5" s="6" t="n">
        <v>-28304</v>
      </c>
      <c r="L5" s="6" t="n">
        <v>-3350</v>
      </c>
    </row>
    <row r="6" spans="1:12">
      <c r="A6" s="3" t="s">
        <v>799</v>
      </c>
    </row>
    <row r="7" spans="1:12">
      <c r="A7" s="4" t="s">
        <v>800</v>
      </c>
      <c r="B7" s="7" t="n">
        <v>0.32</v>
      </c>
      <c r="C7" s="7" t="n">
        <v>-0.06</v>
      </c>
      <c r="D7" s="7" t="n">
        <v>-0.28</v>
      </c>
      <c r="E7" s="7" t="n">
        <v>-0.46</v>
      </c>
      <c r="F7" s="7" t="n">
        <v>-0.79</v>
      </c>
      <c r="G7" s="7" t="n">
        <v>-0.02</v>
      </c>
      <c r="H7" s="7" t="n">
        <v>-0.13</v>
      </c>
      <c r="I7" s="7" t="n">
        <v>-0.26</v>
      </c>
      <c r="J7" s="7" t="n">
        <v>-0.48</v>
      </c>
      <c r="K7" s="7" t="n">
        <v>-1.21</v>
      </c>
      <c r="L7" s="7" t="n">
        <v>-0.14</v>
      </c>
    </row>
    <row r="8" spans="1:12">
      <c r="A8" s="3" t="s">
        <v>801</v>
      </c>
    </row>
    <row r="9" spans="1:12">
      <c r="A9" s="4" t="s">
        <v>800</v>
      </c>
      <c r="B9" s="7" t="n">
        <v>0.31</v>
      </c>
      <c r="C9" s="7" t="n">
        <v>-0.06</v>
      </c>
      <c r="D9" s="7" t="n">
        <v>-0.28</v>
      </c>
      <c r="E9" s="7" t="n">
        <v>-0.46</v>
      </c>
      <c r="F9" s="7" t="n">
        <v>-0.79</v>
      </c>
      <c r="G9" s="7" t="n">
        <v>-0.02</v>
      </c>
      <c r="H9" s="7" t="n">
        <v>-0.13</v>
      </c>
      <c r="I9" s="7" t="n">
        <v>-0.26</v>
      </c>
      <c r="J9" s="7" t="n">
        <v>-0.48</v>
      </c>
      <c r="K9" s="7" t="n">
        <v>-1.21</v>
      </c>
      <c r="L9" s="7" t="n">
        <v>-0.14</v>
      </c>
    </row>
    <row r="10" spans="1:12">
      <c r="A10" s="3" t="s">
        <v>107</v>
      </c>
    </row>
    <row r="11" spans="1:12">
      <c r="A11" s="4" t="s">
        <v>108</v>
      </c>
      <c r="B11" s="5" t="n">
        <v>24025000</v>
      </c>
      <c r="C11" s="5" t="n">
        <v>24024000</v>
      </c>
      <c r="D11" s="5" t="n">
        <v>23962000</v>
      </c>
      <c r="E11" s="5" t="n">
        <v>23609000</v>
      </c>
      <c r="F11" s="5" t="n">
        <v>23514000</v>
      </c>
      <c r="G11" s="5" t="n">
        <v>23499000</v>
      </c>
      <c r="H11" s="5" t="n">
        <v>23448000</v>
      </c>
      <c r="I11" s="5" t="n">
        <v>23351000</v>
      </c>
      <c r="J11" s="5" t="n">
        <v>23906395</v>
      </c>
      <c r="K11" s="5" t="n">
        <v>23453427</v>
      </c>
      <c r="L11" s="5" t="n">
        <v>23166977</v>
      </c>
    </row>
    <row r="12" spans="1:12">
      <c r="A12" s="4" t="s">
        <v>109</v>
      </c>
      <c r="B12" s="5" t="n">
        <v>24590000</v>
      </c>
      <c r="C12" s="5" t="n">
        <v>24024000</v>
      </c>
      <c r="D12" s="5" t="n">
        <v>23962000</v>
      </c>
      <c r="E12" s="5" t="n">
        <v>23609000</v>
      </c>
      <c r="F12" s="5" t="n">
        <v>23514000</v>
      </c>
      <c r="G12" s="5" t="n">
        <v>23499000</v>
      </c>
      <c r="H12" s="5" t="n">
        <v>23448000</v>
      </c>
      <c r="I12" s="5" t="n">
        <v>23351000</v>
      </c>
      <c r="J12" s="5" t="n">
        <v>23906395</v>
      </c>
      <c r="K12" s="5" t="n">
        <v>23453427</v>
      </c>
      <c r="L12" s="5" t="n">
        <v>2316697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87</v>
      </c>
    </row>
    <row r="3" spans="1:4">
      <c r="A3" s="3" t="s">
        <v>803</v>
      </c>
    </row>
    <row r="4" spans="1:4">
      <c r="A4" s="4" t="s">
        <v>804</v>
      </c>
      <c r="B4" s="6" t="n">
        <v>14794</v>
      </c>
      <c r="C4" s="6" t="n">
        <v>14074</v>
      </c>
      <c r="D4" s="6" t="n">
        <v>14849</v>
      </c>
    </row>
    <row r="5" spans="1:4">
      <c r="A5" s="4" t="s">
        <v>805</v>
      </c>
      <c r="B5" s="5" t="n">
        <v>13720</v>
      </c>
      <c r="C5" s="5" t="n">
        <v>14592</v>
      </c>
      <c r="D5" s="5" t="n">
        <v>13583</v>
      </c>
    </row>
    <row r="6" spans="1:4">
      <c r="A6" s="4" t="s">
        <v>806</v>
      </c>
      <c r="B6" s="5" t="n">
        <v>-14730</v>
      </c>
      <c r="C6" s="5" t="n">
        <v>-13872</v>
      </c>
      <c r="D6" s="5" t="n">
        <v>-14358</v>
      </c>
    </row>
    <row r="7" spans="1:4">
      <c r="A7" s="4" t="s">
        <v>807</v>
      </c>
      <c r="B7" s="6" t="n">
        <v>13784</v>
      </c>
      <c r="C7" s="6" t="n">
        <v>14794</v>
      </c>
      <c r="D7" s="6" t="n">
        <v>140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9"/>
    <col customWidth="1" max="6" min="6" width="46"/>
    <col customWidth="1" max="7" min="7" width="10"/>
  </cols>
  <sheetData>
    <row r="1" spans="1:7">
      <c r="A1" s="1" t="s">
        <v>116</v>
      </c>
      <c r="B1" s="2" t="s">
        <v>117</v>
      </c>
      <c r="C1" s="2" t="s">
        <v>118</v>
      </c>
      <c r="D1" s="2" t="s">
        <v>119</v>
      </c>
      <c r="E1" s="2" t="s">
        <v>120</v>
      </c>
      <c r="F1" s="2" t="s">
        <v>121</v>
      </c>
      <c r="G1" s="2" t="s">
        <v>122</v>
      </c>
    </row>
    <row r="2" spans="1:7">
      <c r="A2" s="4" t="s">
        <v>123</v>
      </c>
      <c r="B2" s="6" t="n">
        <v>141377</v>
      </c>
      <c r="C2" s="6" t="n">
        <v>26350</v>
      </c>
      <c r="D2" s="6" t="n">
        <v>-82860</v>
      </c>
      <c r="E2" s="6" t="n">
        <v>5610</v>
      </c>
      <c r="F2" s="6" t="n">
        <v>-7467</v>
      </c>
      <c r="G2" s="6" t="n">
        <v>83010</v>
      </c>
    </row>
    <row r="3" spans="1:7">
      <c r="A3" s="4" t="s">
        <v>124</v>
      </c>
      <c r="B3" s="5" t="n">
        <v>29933086</v>
      </c>
    </row>
    <row r="4" spans="1:7">
      <c r="A4" s="3" t="s">
        <v>125</v>
      </c>
    </row>
    <row r="5" spans="1:7">
      <c r="A5" s="4" t="s">
        <v>112</v>
      </c>
      <c r="B5" s="6" t="n">
        <v>0</v>
      </c>
      <c r="C5" s="5" t="n">
        <v>0</v>
      </c>
      <c r="D5" s="5" t="n">
        <v>0</v>
      </c>
      <c r="E5" s="5" t="n">
        <v>-3350</v>
      </c>
      <c r="F5" s="5" t="n">
        <v>0</v>
      </c>
      <c r="G5" s="5" t="n">
        <v>-3350</v>
      </c>
    </row>
    <row r="6" spans="1:7">
      <c r="A6" s="4" t="s">
        <v>114</v>
      </c>
      <c r="B6" s="5" t="n">
        <v>0</v>
      </c>
      <c r="C6" s="5" t="n">
        <v>0</v>
      </c>
      <c r="D6" s="5" t="n">
        <v>0</v>
      </c>
      <c r="E6" s="5" t="n">
        <v>0</v>
      </c>
      <c r="F6" s="5" t="n">
        <v>395</v>
      </c>
      <c r="G6" s="5" t="n">
        <v>395</v>
      </c>
    </row>
    <row r="7" spans="1:7">
      <c r="A7" s="3" t="s">
        <v>126</v>
      </c>
    </row>
    <row r="8" spans="1:7">
      <c r="A8" s="4" t="s">
        <v>127</v>
      </c>
      <c r="B8" s="6" t="n">
        <v>0</v>
      </c>
      <c r="C8" s="5" t="n">
        <v>1095</v>
      </c>
      <c r="D8" s="5" t="n">
        <v>0</v>
      </c>
      <c r="E8" s="5" t="n">
        <v>0</v>
      </c>
      <c r="F8" s="5" t="n">
        <v>0</v>
      </c>
      <c r="G8" s="5" t="n">
        <v>1095</v>
      </c>
    </row>
    <row r="9" spans="1:7">
      <c r="A9" s="4" t="s">
        <v>128</v>
      </c>
      <c r="B9" s="5" t="n">
        <v>-119791</v>
      </c>
    </row>
    <row r="10" spans="1:7">
      <c r="A10" s="4" t="s">
        <v>129</v>
      </c>
      <c r="B10" s="6" t="n">
        <v>0</v>
      </c>
      <c r="C10" s="5" t="n">
        <v>33</v>
      </c>
      <c r="D10" s="5" t="n">
        <v>0</v>
      </c>
      <c r="E10" s="5" t="n">
        <v>0</v>
      </c>
      <c r="F10" s="5" t="n">
        <v>0</v>
      </c>
      <c r="G10" s="5" t="n">
        <v>33</v>
      </c>
    </row>
    <row r="11" spans="1:7">
      <c r="A11" s="4" t="s">
        <v>130</v>
      </c>
      <c r="B11" s="6" t="n">
        <v>0</v>
      </c>
      <c r="C11" s="5" t="n">
        <v>-186</v>
      </c>
      <c r="D11" s="5" t="n">
        <v>0</v>
      </c>
      <c r="E11" s="5" t="n">
        <v>0</v>
      </c>
      <c r="F11" s="5" t="n">
        <v>0</v>
      </c>
      <c r="G11" s="5" t="n">
        <v>-186</v>
      </c>
    </row>
    <row r="12" spans="1:7">
      <c r="A12" s="4" t="s">
        <v>131</v>
      </c>
      <c r="B12" s="5" t="n">
        <v>-85740</v>
      </c>
    </row>
    <row r="13" spans="1:7">
      <c r="A13" s="4" t="s">
        <v>132</v>
      </c>
      <c r="B13" s="6" t="n">
        <v>141377</v>
      </c>
      <c r="C13" s="5" t="n">
        <v>27292</v>
      </c>
      <c r="D13" s="5" t="n">
        <v>-82860</v>
      </c>
      <c r="E13" s="5" t="n">
        <v>2260</v>
      </c>
      <c r="F13" s="5" t="n">
        <v>-7072</v>
      </c>
      <c r="G13" s="5" t="n">
        <v>80997</v>
      </c>
    </row>
    <row r="14" spans="1:7">
      <c r="A14" s="4" t="s">
        <v>133</v>
      </c>
      <c r="B14" s="5" t="n">
        <v>29727555</v>
      </c>
    </row>
    <row r="15" spans="1:7">
      <c r="A15" s="3" t="s">
        <v>125</v>
      </c>
    </row>
    <row r="16" spans="1:7">
      <c r="A16" s="4" t="s">
        <v>112</v>
      </c>
      <c r="B16" s="6" t="n">
        <v>0</v>
      </c>
      <c r="C16" s="5" t="n">
        <v>0</v>
      </c>
      <c r="D16" s="5" t="n">
        <v>0</v>
      </c>
      <c r="E16" s="5" t="n">
        <v>-28304</v>
      </c>
      <c r="F16" s="5" t="n">
        <v>0</v>
      </c>
      <c r="G16" s="5" t="n">
        <v>-28304</v>
      </c>
    </row>
    <row r="17" spans="1:7">
      <c r="A17" s="4" t="s">
        <v>114</v>
      </c>
      <c r="B17" s="5" t="n">
        <v>0</v>
      </c>
      <c r="C17" s="5" t="n">
        <v>0</v>
      </c>
      <c r="D17" s="5" t="n">
        <v>0</v>
      </c>
      <c r="E17" s="5" t="n">
        <v>0</v>
      </c>
      <c r="F17" s="5" t="n">
        <v>971</v>
      </c>
      <c r="G17" s="5" t="n">
        <v>971</v>
      </c>
    </row>
    <row r="18" spans="1:7">
      <c r="A18" s="3" t="s">
        <v>126</v>
      </c>
    </row>
    <row r="19" spans="1:7">
      <c r="A19" s="4" t="s">
        <v>127</v>
      </c>
      <c r="B19" s="6" t="n">
        <v>0</v>
      </c>
      <c r="C19" s="5" t="n">
        <v>1440</v>
      </c>
      <c r="D19" s="5" t="n">
        <v>0</v>
      </c>
      <c r="E19" s="5" t="n">
        <v>0</v>
      </c>
      <c r="F19" s="5" t="n">
        <v>0</v>
      </c>
      <c r="G19" s="5" t="n">
        <v>1440</v>
      </c>
    </row>
    <row r="20" spans="1:7">
      <c r="A20" s="4" t="s">
        <v>128</v>
      </c>
      <c r="B20" s="5" t="n">
        <v>1029267</v>
      </c>
    </row>
    <row r="21" spans="1:7">
      <c r="A21" s="4" t="s">
        <v>130</v>
      </c>
      <c r="B21" s="6" t="n">
        <v>0</v>
      </c>
      <c r="C21" s="5" t="n">
        <v>-178</v>
      </c>
      <c r="D21" s="5" t="n">
        <v>0</v>
      </c>
      <c r="E21" s="5" t="n">
        <v>0</v>
      </c>
      <c r="F21" s="5" t="n">
        <v>0</v>
      </c>
      <c r="G21" s="5" t="n">
        <v>-178</v>
      </c>
    </row>
    <row r="22" spans="1:7">
      <c r="A22" s="4" t="s">
        <v>131</v>
      </c>
      <c r="B22" s="5" t="n">
        <v>-71805</v>
      </c>
    </row>
    <row r="23" spans="1:7">
      <c r="A23" s="4" t="s">
        <v>134</v>
      </c>
      <c r="B23" s="6" t="n">
        <v>141377</v>
      </c>
      <c r="C23" s="5" t="n">
        <v>28554</v>
      </c>
      <c r="D23" s="5" t="n">
        <v>-82860</v>
      </c>
      <c r="E23" s="5" t="n">
        <v>-26044</v>
      </c>
      <c r="F23" s="5" t="n">
        <v>-6101</v>
      </c>
      <c r="G23" s="6" t="n">
        <v>54926</v>
      </c>
    </row>
    <row r="24" spans="1:7">
      <c r="A24" s="4" t="s">
        <v>135</v>
      </c>
      <c r="B24" s="5" t="n">
        <v>30685017</v>
      </c>
      <c r="G24" s="5" t="n">
        <v>30685017</v>
      </c>
    </row>
    <row r="25" spans="1:7">
      <c r="A25" s="3" t="s">
        <v>125</v>
      </c>
    </row>
    <row r="26" spans="1:7">
      <c r="A26" s="4" t="s">
        <v>112</v>
      </c>
      <c r="B26" s="6" t="n">
        <v>0</v>
      </c>
      <c r="C26" s="5" t="n">
        <v>0</v>
      </c>
      <c r="D26" s="5" t="n">
        <v>0</v>
      </c>
      <c r="E26" s="5" t="n">
        <v>-11484</v>
      </c>
      <c r="F26" s="5" t="n">
        <v>0</v>
      </c>
      <c r="G26" s="6" t="n">
        <v>-11484</v>
      </c>
    </row>
    <row r="27" spans="1:7">
      <c r="A27" s="4" t="s">
        <v>114</v>
      </c>
      <c r="B27" s="5" t="n">
        <v>0</v>
      </c>
      <c r="C27" s="5" t="n">
        <v>0</v>
      </c>
      <c r="D27" s="5" t="n">
        <v>0</v>
      </c>
      <c r="E27" s="5" t="n">
        <v>0</v>
      </c>
      <c r="F27" s="5" t="n">
        <v>1591</v>
      </c>
      <c r="G27" s="5" t="n">
        <v>1591</v>
      </c>
    </row>
    <row r="28" spans="1:7">
      <c r="A28" s="3" t="s">
        <v>126</v>
      </c>
    </row>
    <row r="29" spans="1:7">
      <c r="A29" s="4" t="s">
        <v>127</v>
      </c>
      <c r="B29" s="6" t="n">
        <v>0</v>
      </c>
      <c r="C29" s="5" t="n">
        <v>1220</v>
      </c>
      <c r="D29" s="5" t="n">
        <v>0</v>
      </c>
      <c r="E29" s="5" t="n">
        <v>0</v>
      </c>
      <c r="F29" s="5" t="n">
        <v>0</v>
      </c>
      <c r="G29" s="5" t="n">
        <v>1220</v>
      </c>
    </row>
    <row r="30" spans="1:7">
      <c r="A30" s="4" t="s">
        <v>128</v>
      </c>
      <c r="B30" s="5" t="n">
        <v>128810</v>
      </c>
    </row>
    <row r="31" spans="1:7">
      <c r="A31" s="4" t="s">
        <v>130</v>
      </c>
      <c r="B31" s="6" t="n">
        <v>0</v>
      </c>
      <c r="C31" s="5" t="n">
        <v>-440</v>
      </c>
      <c r="D31" s="5" t="n">
        <v>0</v>
      </c>
      <c r="E31" s="5" t="n">
        <v>0</v>
      </c>
      <c r="F31" s="5" t="n">
        <v>0</v>
      </c>
      <c r="G31" s="5" t="n">
        <v>-440</v>
      </c>
    </row>
    <row r="32" spans="1:7">
      <c r="A32" s="4" t="s">
        <v>131</v>
      </c>
      <c r="B32" s="5" t="n">
        <v>-189420</v>
      </c>
    </row>
    <row r="33" spans="1:7">
      <c r="A33" s="4" t="s">
        <v>136</v>
      </c>
      <c r="B33" s="6" t="n">
        <v>141377</v>
      </c>
      <c r="C33" s="6" t="n">
        <v>29334</v>
      </c>
      <c r="D33" s="6" t="n">
        <v>-82860</v>
      </c>
      <c r="E33" s="6" t="n">
        <v>-37528</v>
      </c>
      <c r="F33" s="6" t="n">
        <v>-4510</v>
      </c>
      <c r="G33" s="6" t="n">
        <v>45813</v>
      </c>
    </row>
    <row r="34" spans="1:7">
      <c r="A34" s="4" t="s">
        <v>137</v>
      </c>
      <c r="B34" s="5" t="n">
        <v>30624407</v>
      </c>
      <c r="G34" s="5" t="n">
        <v>306244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87</v>
      </c>
    </row>
    <row r="3" spans="1:4">
      <c r="A3" s="3" t="s">
        <v>139</v>
      </c>
    </row>
    <row r="4" spans="1:4">
      <c r="A4" s="4" t="s">
        <v>112</v>
      </c>
      <c r="B4" s="6" t="n">
        <v>-11484</v>
      </c>
      <c r="C4" s="6" t="n">
        <v>-28304</v>
      </c>
      <c r="D4" s="6" t="n">
        <v>-3350</v>
      </c>
    </row>
    <row r="5" spans="1:4">
      <c r="A5" s="3" t="s">
        <v>140</v>
      </c>
    </row>
    <row r="6" spans="1:4">
      <c r="A6" s="4" t="s">
        <v>141</v>
      </c>
      <c r="B6" s="5" t="n">
        <v>8702</v>
      </c>
      <c r="C6" s="5" t="n">
        <v>11066</v>
      </c>
      <c r="D6" s="5" t="n">
        <v>14506</v>
      </c>
    </row>
    <row r="7" spans="1:4">
      <c r="A7" s="4" t="s">
        <v>142</v>
      </c>
      <c r="B7" s="5" t="n">
        <v>583</v>
      </c>
      <c r="C7" s="5" t="n">
        <v>949</v>
      </c>
      <c r="D7" s="5" t="n">
        <v>554</v>
      </c>
    </row>
    <row r="8" spans="1:4">
      <c r="A8" s="4" t="s">
        <v>143</v>
      </c>
      <c r="B8" s="5" t="n">
        <v>2161</v>
      </c>
      <c r="C8" s="5" t="n">
        <v>0</v>
      </c>
      <c r="D8" s="5" t="n">
        <v>0</v>
      </c>
    </row>
    <row r="9" spans="1:4">
      <c r="A9" s="4" t="s">
        <v>144</v>
      </c>
      <c r="B9" s="5" t="n">
        <v>-424</v>
      </c>
      <c r="C9" s="5" t="n">
        <v>0</v>
      </c>
      <c r="D9" s="5" t="n">
        <v>0</v>
      </c>
    </row>
    <row r="10" spans="1:4">
      <c r="A10" s="4" t="s">
        <v>145</v>
      </c>
      <c r="B10" s="5" t="n">
        <v>-1622</v>
      </c>
      <c r="C10" s="5" t="n">
        <v>223</v>
      </c>
      <c r="D10" s="5" t="n">
        <v>1738</v>
      </c>
    </row>
    <row r="11" spans="1:4">
      <c r="A11" s="4" t="s">
        <v>146</v>
      </c>
      <c r="B11" s="5" t="n">
        <v>0</v>
      </c>
      <c r="C11" s="5" t="n">
        <v>-6710</v>
      </c>
      <c r="D11" s="5" t="n">
        <v>-3062</v>
      </c>
    </row>
    <row r="12" spans="1:4">
      <c r="A12" s="4" t="s">
        <v>94</v>
      </c>
      <c r="B12" s="5" t="n">
        <v>0</v>
      </c>
      <c r="C12" s="5" t="n">
        <v>21367</v>
      </c>
      <c r="D12" s="5" t="n">
        <v>216</v>
      </c>
    </row>
    <row r="13" spans="1:4">
      <c r="A13" s="4" t="s">
        <v>147</v>
      </c>
      <c r="B13" s="5" t="n">
        <v>-19</v>
      </c>
      <c r="C13" s="5" t="n">
        <v>-123</v>
      </c>
      <c r="D13" s="5" t="n">
        <v>-20</v>
      </c>
    </row>
    <row r="14" spans="1:4">
      <c r="A14" s="4" t="s">
        <v>148</v>
      </c>
      <c r="B14" s="5" t="n">
        <v>13720</v>
      </c>
      <c r="C14" s="5" t="n">
        <v>14592</v>
      </c>
      <c r="D14" s="5" t="n">
        <v>13583</v>
      </c>
    </row>
    <row r="15" spans="1:4">
      <c r="A15" s="4" t="s">
        <v>126</v>
      </c>
      <c r="B15" s="5" t="n">
        <v>1220</v>
      </c>
      <c r="C15" s="5" t="n">
        <v>1440</v>
      </c>
      <c r="D15" s="5" t="n">
        <v>1128</v>
      </c>
    </row>
    <row r="16" spans="1:4">
      <c r="A16" s="4" t="s">
        <v>149</v>
      </c>
      <c r="B16" s="5" t="n">
        <v>-1312</v>
      </c>
      <c r="C16" s="5" t="n">
        <v>-489</v>
      </c>
      <c r="D16" s="5" t="n">
        <v>-638</v>
      </c>
    </row>
    <row r="17" spans="1:4">
      <c r="A17" s="3" t="s">
        <v>150</v>
      </c>
    </row>
    <row r="18" spans="1:4">
      <c r="A18" s="4" t="s">
        <v>151</v>
      </c>
      <c r="B18" s="5" t="n">
        <v>-15733</v>
      </c>
      <c r="C18" s="5" t="n">
        <v>-15700</v>
      </c>
      <c r="D18" s="5" t="n">
        <v>-13216</v>
      </c>
    </row>
    <row r="19" spans="1:4">
      <c r="A19" s="4" t="s">
        <v>35</v>
      </c>
      <c r="B19" s="5" t="n">
        <v>30</v>
      </c>
      <c r="C19" s="5" t="n">
        <v>201</v>
      </c>
      <c r="D19" s="5" t="n">
        <v>9</v>
      </c>
    </row>
    <row r="20" spans="1:4">
      <c r="A20" s="4" t="s">
        <v>36</v>
      </c>
      <c r="B20" s="5" t="n">
        <v>55</v>
      </c>
      <c r="C20" s="5" t="n">
        <v>87</v>
      </c>
      <c r="D20" s="5" t="n">
        <v>530</v>
      </c>
    </row>
    <row r="21" spans="1:4">
      <c r="A21" s="4" t="s">
        <v>152</v>
      </c>
      <c r="B21" s="5" t="n">
        <v>532</v>
      </c>
      <c r="C21" s="5" t="n">
        <v>412</v>
      </c>
      <c r="D21" s="5" t="n">
        <v>444</v>
      </c>
    </row>
    <row r="22" spans="1:4">
      <c r="A22" s="4" t="s">
        <v>153</v>
      </c>
      <c r="B22" s="5" t="n">
        <v>-1163</v>
      </c>
      <c r="C22" s="5" t="n">
        <v>-1701</v>
      </c>
      <c r="D22" s="5" t="n">
        <v>-1460</v>
      </c>
    </row>
    <row r="23" spans="1:4">
      <c r="A23" s="3" t="s">
        <v>154</v>
      </c>
    </row>
    <row r="24" spans="1:4">
      <c r="A24" s="4" t="s">
        <v>52</v>
      </c>
      <c r="B24" s="5" t="n">
        <v>-3193</v>
      </c>
      <c r="C24" s="5" t="n">
        <v>742</v>
      </c>
      <c r="D24" s="5" t="n">
        <v>1004</v>
      </c>
    </row>
    <row r="25" spans="1:4">
      <c r="A25" s="4" t="s">
        <v>53</v>
      </c>
      <c r="B25" s="5" t="n">
        <v>-3613</v>
      </c>
      <c r="C25" s="5" t="n">
        <v>1195</v>
      </c>
      <c r="D25" s="5" t="n">
        <v>-450</v>
      </c>
    </row>
    <row r="26" spans="1:4">
      <c r="A26" s="4" t="s">
        <v>51</v>
      </c>
      <c r="B26" s="5" t="n">
        <v>-131</v>
      </c>
      <c r="C26" s="5" t="n">
        <v>-6854</v>
      </c>
      <c r="D26" s="5" t="n">
        <v>2627</v>
      </c>
    </row>
    <row r="27" spans="1:4">
      <c r="A27" s="4" t="s">
        <v>155</v>
      </c>
      <c r="B27" s="5" t="n">
        <v>370</v>
      </c>
      <c r="C27" s="5" t="n">
        <v>1500</v>
      </c>
      <c r="D27" s="5" t="n">
        <v>194</v>
      </c>
    </row>
    <row r="28" spans="1:4">
      <c r="A28" s="4" t="s">
        <v>156</v>
      </c>
      <c r="B28" s="5" t="n">
        <v>163</v>
      </c>
      <c r="C28" s="5" t="n">
        <v>22197</v>
      </c>
      <c r="D28" s="5" t="n">
        <v>17687</v>
      </c>
    </row>
    <row r="29" spans="1:4">
      <c r="A29" s="4" t="s">
        <v>157</v>
      </c>
      <c r="B29" s="5" t="n">
        <v>-11321</v>
      </c>
      <c r="C29" s="5" t="n">
        <v>-6107</v>
      </c>
      <c r="D29" s="5" t="n">
        <v>14337</v>
      </c>
    </row>
    <row r="30" spans="1:4">
      <c r="A30" s="3" t="s">
        <v>158</v>
      </c>
    </row>
    <row r="31" spans="1:4">
      <c r="A31" s="4" t="s">
        <v>159</v>
      </c>
      <c r="B31" s="5" t="n">
        <v>-4755</v>
      </c>
      <c r="C31" s="5" t="n">
        <v>-3596</v>
      </c>
      <c r="D31" s="5" t="n">
        <v>-2218</v>
      </c>
    </row>
    <row r="32" spans="1:4">
      <c r="A32" s="4" t="s">
        <v>33</v>
      </c>
      <c r="B32" s="5" t="n">
        <v>-790</v>
      </c>
      <c r="C32" s="5" t="n">
        <v>963</v>
      </c>
      <c r="D32" s="5" t="n">
        <v>0</v>
      </c>
    </row>
    <row r="33" spans="1:4">
      <c r="A33" s="4" t="s">
        <v>160</v>
      </c>
      <c r="B33" s="5" t="n">
        <v>15462</v>
      </c>
      <c r="C33" s="5" t="n">
        <v>451</v>
      </c>
      <c r="D33" s="5" t="n">
        <v>451</v>
      </c>
    </row>
    <row r="34" spans="1:4">
      <c r="A34" s="4" t="s">
        <v>161</v>
      </c>
      <c r="B34" s="5" t="n">
        <v>9917</v>
      </c>
      <c r="C34" s="5" t="n">
        <v>-2182</v>
      </c>
      <c r="D34" s="5" t="n">
        <v>-1767</v>
      </c>
    </row>
    <row r="35" spans="1:4">
      <c r="A35" s="3" t="s">
        <v>162</v>
      </c>
    </row>
    <row r="36" spans="1:4">
      <c r="A36" s="4" t="s">
        <v>163</v>
      </c>
      <c r="B36" s="5" t="n">
        <v>75900</v>
      </c>
      <c r="C36" s="5" t="n">
        <v>0</v>
      </c>
      <c r="D36" s="5" t="n">
        <v>53500</v>
      </c>
    </row>
    <row r="37" spans="1:4">
      <c r="A37" s="4" t="s">
        <v>164</v>
      </c>
      <c r="B37" s="5" t="n">
        <v>-66766</v>
      </c>
      <c r="C37" s="5" t="n">
        <v>-387</v>
      </c>
      <c r="D37" s="5" t="n">
        <v>-38847</v>
      </c>
    </row>
    <row r="38" spans="1:4">
      <c r="A38" s="4" t="s">
        <v>165</v>
      </c>
      <c r="B38" s="5" t="n">
        <v>20252</v>
      </c>
      <c r="C38" s="5" t="n">
        <v>0</v>
      </c>
      <c r="D38" s="5" t="n">
        <v>30000</v>
      </c>
    </row>
    <row r="39" spans="1:4">
      <c r="A39" s="4" t="s">
        <v>166</v>
      </c>
      <c r="B39" s="5" t="n">
        <v>-32802</v>
      </c>
      <c r="C39" s="5" t="n">
        <v>-4993</v>
      </c>
      <c r="D39" s="5" t="n">
        <v>-22621</v>
      </c>
    </row>
    <row r="40" spans="1:4">
      <c r="A40" s="4" t="s">
        <v>167</v>
      </c>
      <c r="B40" s="5" t="n">
        <v>-5000</v>
      </c>
      <c r="C40" s="5" t="n">
        <v>0</v>
      </c>
      <c r="D40" s="5" t="n">
        <v>0</v>
      </c>
    </row>
    <row r="41" spans="1:4">
      <c r="A41" s="4" t="s">
        <v>168</v>
      </c>
      <c r="B41" s="5" t="n">
        <v>5000</v>
      </c>
      <c r="C41" s="5" t="n">
        <v>0</v>
      </c>
      <c r="D41" s="5" t="n">
        <v>0</v>
      </c>
    </row>
    <row r="42" spans="1:4">
      <c r="A42" s="4" t="s">
        <v>169</v>
      </c>
      <c r="B42" s="5" t="n">
        <v>-1241</v>
      </c>
      <c r="C42" s="5" t="n">
        <v>-645</v>
      </c>
      <c r="D42" s="5" t="n">
        <v>-2823</v>
      </c>
    </row>
    <row r="43" spans="1:4">
      <c r="A43" s="4" t="s">
        <v>130</v>
      </c>
      <c r="B43" s="5" t="n">
        <v>-440</v>
      </c>
      <c r="C43" s="5" t="n">
        <v>-178</v>
      </c>
      <c r="D43" s="5" t="n">
        <v>-186</v>
      </c>
    </row>
    <row r="44" spans="1:4">
      <c r="A44" s="4" t="s">
        <v>170</v>
      </c>
      <c r="B44" s="5" t="n">
        <v>0</v>
      </c>
      <c r="C44" s="5" t="n">
        <v>-2864</v>
      </c>
      <c r="D44" s="5" t="n">
        <v>-5472</v>
      </c>
    </row>
    <row r="45" spans="1:4">
      <c r="A45" s="4" t="s">
        <v>171</v>
      </c>
      <c r="B45" s="5" t="n">
        <v>-5097</v>
      </c>
      <c r="C45" s="5" t="n">
        <v>-9067</v>
      </c>
      <c r="D45" s="5" t="n">
        <v>13551</v>
      </c>
    </row>
    <row r="46" spans="1:4">
      <c r="A46" s="4" t="s">
        <v>172</v>
      </c>
      <c r="B46" s="5" t="n">
        <v>-6501</v>
      </c>
      <c r="C46" s="5" t="n">
        <v>-17356</v>
      </c>
      <c r="D46" s="5" t="n">
        <v>26121</v>
      </c>
    </row>
    <row r="47" spans="1:4">
      <c r="A47" s="4" t="s">
        <v>173</v>
      </c>
      <c r="B47" s="5" t="n">
        <v>21064</v>
      </c>
      <c r="C47" s="5" t="n">
        <v>38420</v>
      </c>
      <c r="D47" s="5" t="n">
        <v>12299</v>
      </c>
    </row>
    <row r="48" spans="1:4">
      <c r="A48" s="4" t="s">
        <v>174</v>
      </c>
      <c r="B48" s="5" t="n">
        <v>14563</v>
      </c>
      <c r="C48" s="5" t="n">
        <v>21064</v>
      </c>
      <c r="D48" s="5" t="n">
        <v>38420</v>
      </c>
    </row>
    <row r="49" spans="1:4">
      <c r="A49" s="3" t="s">
        <v>175</v>
      </c>
    </row>
    <row r="50" spans="1:4">
      <c r="A50" s="4" t="s">
        <v>176</v>
      </c>
      <c r="B50" s="5" t="n">
        <v>2790</v>
      </c>
      <c r="C50" s="5" t="n">
        <v>5265</v>
      </c>
      <c r="D50" s="5" t="n">
        <v>7159</v>
      </c>
    </row>
    <row r="51" spans="1:4">
      <c r="A51" s="4" t="s">
        <v>177</v>
      </c>
      <c r="B51" s="5" t="n">
        <v>139</v>
      </c>
      <c r="C51" s="5" t="n">
        <v>150</v>
      </c>
      <c r="D51" s="5" t="n">
        <v>89</v>
      </c>
    </row>
    <row r="52" spans="1:4">
      <c r="A52" s="3" t="s">
        <v>178</v>
      </c>
    </row>
    <row r="53" spans="1:4">
      <c r="A53" s="4" t="s">
        <v>179</v>
      </c>
      <c r="B53" s="6" t="n">
        <v>1447</v>
      </c>
      <c r="C53" s="6" t="n">
        <v>2048</v>
      </c>
      <c r="D53" s="6" t="n">
        <v>9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28:50Z</dcterms:created>
  <dcterms:modified xmlns:dcterms="http://purl.org/dc/terms/" xmlns:xsi="http://www.w3.org/2001/XMLSchema-instance" xsi:type="dcterms:W3CDTF">2018-03-09T17:28:50Z</dcterms:modified>
</cp:coreProperties>
</file>